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1. BASIS OF PRESENTATION" sheetId="6" state="visible" r:id="rId6"/>
    <sheet xmlns:r="http://schemas.openxmlformats.org/officeDocument/2006/relationships" name="2. BUSINESS OVERVIEW" sheetId="7" state="visible" r:id="rId7"/>
    <sheet xmlns:r="http://schemas.openxmlformats.org/officeDocument/2006/relationships" name="3. SUMMARY OF SIGNIFICANT ACCOU" sheetId="8" state="visible" r:id="rId8"/>
    <sheet xmlns:r="http://schemas.openxmlformats.org/officeDocument/2006/relationships" name="4. PROPERTY AND EQUIPMENT" sheetId="9" state="visible" r:id="rId9"/>
    <sheet xmlns:r="http://schemas.openxmlformats.org/officeDocument/2006/relationships" name="5. ACCRUED LIABILITIES" sheetId="10" state="visible" r:id="rId10"/>
    <sheet xmlns:r="http://schemas.openxmlformats.org/officeDocument/2006/relationships" name="6. EARNINGS PER SHARE" sheetId="11" state="visible" r:id="rId11"/>
    <sheet xmlns:r="http://schemas.openxmlformats.org/officeDocument/2006/relationships" name="7. COMMITMENTS AND CONTINGENCIE" sheetId="12" state="visible" r:id="rId12"/>
    <sheet xmlns:r="http://schemas.openxmlformats.org/officeDocument/2006/relationships" name="8. LONG-TERM INCENTIVE PLAN AWA" sheetId="13" state="visible" r:id="rId13"/>
    <sheet xmlns:r="http://schemas.openxmlformats.org/officeDocument/2006/relationships" name="3. SUMMARY OF SIGNIFICANT ACC14" sheetId="14" state="visible" r:id="rId14"/>
    <sheet xmlns:r="http://schemas.openxmlformats.org/officeDocument/2006/relationships" name="3. SUMMARY OF SIGNIFICANT ACC15" sheetId="15" state="visible" r:id="rId15"/>
    <sheet xmlns:r="http://schemas.openxmlformats.org/officeDocument/2006/relationships" name="4. PROPERTY AND EQUIPMENT (Tabl" sheetId="16" state="visible" r:id="rId16"/>
    <sheet xmlns:r="http://schemas.openxmlformats.org/officeDocument/2006/relationships" name="5. ACCRUED LIABILITIES (Tables)" sheetId="17" state="visible" r:id="rId17"/>
    <sheet xmlns:r="http://schemas.openxmlformats.org/officeDocument/2006/relationships" name="6. EARNINGS PER SHARE (Tables)" sheetId="18" state="visible" r:id="rId18"/>
    <sheet xmlns:r="http://schemas.openxmlformats.org/officeDocument/2006/relationships" name="8. LONG-TERM INCENTIVE PLAN A19" sheetId="19" state="visible" r:id="rId19"/>
    <sheet xmlns:r="http://schemas.openxmlformats.org/officeDocument/2006/relationships" name="3. Summary of Significant Acc20" sheetId="20" state="visible" r:id="rId20"/>
    <sheet xmlns:r="http://schemas.openxmlformats.org/officeDocument/2006/relationships" name="3. Summary of Significant Acc21" sheetId="21" state="visible" r:id="rId21"/>
    <sheet xmlns:r="http://schemas.openxmlformats.org/officeDocument/2006/relationships" name="3. Summary of Significant Acc22" sheetId="22" state="visible" r:id="rId22"/>
    <sheet xmlns:r="http://schemas.openxmlformats.org/officeDocument/2006/relationships" name="3. Summary of Significant Acc23" sheetId="23" state="visible" r:id="rId23"/>
    <sheet xmlns:r="http://schemas.openxmlformats.org/officeDocument/2006/relationships" name="4. Property and Equipment (Deta" sheetId="24" state="visible" r:id="rId24"/>
    <sheet xmlns:r="http://schemas.openxmlformats.org/officeDocument/2006/relationships" name="4. Property and Equipment (De25" sheetId="25" state="visible" r:id="rId25"/>
    <sheet xmlns:r="http://schemas.openxmlformats.org/officeDocument/2006/relationships" name="5. Accrued Liabilities (Details" sheetId="26" state="visible" r:id="rId26"/>
    <sheet xmlns:r="http://schemas.openxmlformats.org/officeDocument/2006/relationships" name="6. Earnings Per Share (Details)" sheetId="27" state="visible" r:id="rId27"/>
    <sheet xmlns:r="http://schemas.openxmlformats.org/officeDocument/2006/relationships" name="7. Commitments and Contingenc28" sheetId="28" state="visible" r:id="rId28"/>
    <sheet xmlns:r="http://schemas.openxmlformats.org/officeDocument/2006/relationships" name="8. Long-Term Incentive Plan A29" sheetId="29" state="visible" r:id="rId29"/>
    <sheet xmlns:r="http://schemas.openxmlformats.org/officeDocument/2006/relationships" name="8. Long-Term Incentive Plan A30" sheetId="30" state="visible" r:id="rId30"/>
  </sheets>
  <definedNames/>
  <calcPr calcId="124519" fullCalcOnLoad="1"/>
</workbook>
</file>

<file path=xl/sharedStrings.xml><?xml version="1.0" encoding="utf-8"?>
<sst xmlns="http://schemas.openxmlformats.org/spreadsheetml/2006/main" uniqueCount="382">
  <si>
    <t>Document and Entity Information - shares</t>
  </si>
  <si>
    <t>6 Months Ended</t>
  </si>
  <si>
    <t>Dec. 31, 2016</t>
  </si>
  <si>
    <t>Feb. 14, 2017</t>
  </si>
  <si>
    <t>Document And Entity Information</t>
  </si>
  <si>
    <t>Entity Registrant Name</t>
  </si>
  <si>
    <t>FRANKLIN WIRELESS CORP</t>
  </si>
  <si>
    <t>Entity Central Index Key</t>
  </si>
  <si>
    <t>Document Type</t>
  </si>
  <si>
    <t>10-Q</t>
  </si>
  <si>
    <t>Document Period End Date</t>
  </si>
  <si>
    <t>Dec.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Jun. 30, 2016</t>
  </si>
  <si>
    <t>Current assets:</t>
  </si>
  <si>
    <t>Cash and cash equivalents</t>
  </si>
  <si>
    <t>Accounts receivable</t>
  </si>
  <si>
    <t>Other receivables, net</t>
  </si>
  <si>
    <t>Inventories, net</t>
  </si>
  <si>
    <t>Prepaid expenses and other current assets</t>
  </si>
  <si>
    <t>Prepaid income taxes</t>
  </si>
  <si>
    <t>Deferred tax assets, current</t>
  </si>
  <si>
    <t>Advance payments to vendors</t>
  </si>
  <si>
    <t>Total current assets</t>
  </si>
  <si>
    <t>Property and equipment, net</t>
  </si>
  <si>
    <t>Intangible assets, net</t>
  </si>
  <si>
    <t>Deferred tax assets, non-current</t>
  </si>
  <si>
    <t>Goodwill</t>
  </si>
  <si>
    <t>Other assets</t>
  </si>
  <si>
    <t>TOTAL ASSETS</t>
  </si>
  <si>
    <t>Current liabilities</t>
  </si>
  <si>
    <t>Accounts payable</t>
  </si>
  <si>
    <t>Advance payments from customers</t>
  </si>
  <si>
    <t>Accrued liabilities</t>
  </si>
  <si>
    <t>Income tax payable</t>
  </si>
  <si>
    <t>Total current liabilities</t>
  </si>
  <si>
    <t>Total liabilities</t>
  </si>
  <si>
    <t>Commitments and contingencies (Notes 7)</t>
  </si>
  <si>
    <t xml:space="preserve"> </t>
  </si>
  <si>
    <t>Parent Company stockholders' equity:</t>
  </si>
  <si>
    <t>Preferred stock, par value $0.001 per share, authorized 10,000,000 shares; No preferred stock issued and outstanding as of September 30, 2016 and 2015</t>
  </si>
  <si>
    <t>Common stock, par value $0.001 per share, authorized 50,000,000 shares; 10,517,203 and 10,442,203 shares issued and outstanding as of December 31, 2016 and June 30, 2016, respectively</t>
  </si>
  <si>
    <t>Additional paid-in capital</t>
  </si>
  <si>
    <t>Retained earnings</t>
  </si>
  <si>
    <t>Treasury stock, 3,472,286 shares as of December 31, 2016 and June 30, 2016</t>
  </si>
  <si>
    <t>Accumulated other comprehensive loss</t>
  </si>
  <si>
    <t>Total Parent Company stockholders' equity</t>
  </si>
  <si>
    <t>Non-controlling interests</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Comprehensive Income (Loss) (Unaudited) - USD ($)</t>
  </si>
  <si>
    <t>3 Months Ended</t>
  </si>
  <si>
    <t>Dec. 31, 2015</t>
  </si>
  <si>
    <t>Income Statement [Abstract]</t>
  </si>
  <si>
    <t>Net sales</t>
  </si>
  <si>
    <t>Cost of goods sold</t>
  </si>
  <si>
    <t>Gross profit</t>
  </si>
  <si>
    <t>Operating expenses:</t>
  </si>
  <si>
    <t>Selling, general, and administrative</t>
  </si>
  <si>
    <t>Research and development</t>
  </si>
  <si>
    <t>Total operating expenses</t>
  </si>
  <si>
    <t>Income from operations</t>
  </si>
  <si>
    <t>Other income (loss), net:</t>
  </si>
  <si>
    <t>Interest income</t>
  </si>
  <si>
    <t>Other income (loss), net</t>
  </si>
  <si>
    <t>Total other income (loss), net</t>
  </si>
  <si>
    <t>Income before provision for income taxes</t>
  </si>
  <si>
    <t>Income tax provision</t>
  </si>
  <si>
    <t>Net income</t>
  </si>
  <si>
    <t>Non-controlling interests in net (income) loss of subsidiary at 48.2%</t>
  </si>
  <si>
    <t>Net income attributable to Parent Company</t>
  </si>
  <si>
    <t>Basic earnings per share attributable to Parent Company stockholders</t>
  </si>
  <si>
    <t>$ .05</t>
  </si>
  <si>
    <t>$ .06</t>
  </si>
  <si>
    <t>$ .08</t>
  </si>
  <si>
    <t>Diluted earnings per share attributable to Parent Company stockholders</t>
  </si>
  <si>
    <t>$ .07</t>
  </si>
  <si>
    <t>Weighted average common shares outstanding - basic</t>
  </si>
  <si>
    <t>Weighted average common shares outstanding - diluted</t>
  </si>
  <si>
    <t>Comprehensive income</t>
  </si>
  <si>
    <t>Translation adjustments</t>
  </si>
  <si>
    <t>Comprehensive (income) attributable to non-controlling interest</t>
  </si>
  <si>
    <t>Comprehensive income attributable to controlling interest</t>
  </si>
  <si>
    <t>Consolidated Statements of Cash Flows (Unaudited) - USD ($)</t>
  </si>
  <si>
    <t>CASH FLOWS FROM OPERATING ACTIVITIES:</t>
  </si>
  <si>
    <t>Adjustments to reconcile net income to net cash (used in) provided by operating activities:</t>
  </si>
  <si>
    <t>Depreciation</t>
  </si>
  <si>
    <t>Amortization of intangible assets</t>
  </si>
  <si>
    <t>Deferred tax (benefit)</t>
  </si>
  <si>
    <t>Share-based compensation</t>
  </si>
  <si>
    <t>Increase (decrease) in cash due to change in:</t>
  </si>
  <si>
    <t>Inventories</t>
  </si>
  <si>
    <t>Advance payments to vendor</t>
  </si>
  <si>
    <t>Net cash (used in) provided by operating activities</t>
  </si>
  <si>
    <t>CASH FLOWS FROM INVESTING ACTIVITIES:</t>
  </si>
  <si>
    <t>Purchases of property and equipment</t>
  </si>
  <si>
    <t>Payments for capitalized development costs</t>
  </si>
  <si>
    <t>Purchases of intangible assets</t>
  </si>
  <si>
    <t>Net cash used in investing activities</t>
  </si>
  <si>
    <t>CASH FLOWS FROM FINANCING ACTIVITIES:</t>
  </si>
  <si>
    <t>Repurchase of common stock</t>
  </si>
  <si>
    <t>Issuance of stock related to stock options exercised</t>
  </si>
  <si>
    <t>Net cash provided by (used in) financing activities</t>
  </si>
  <si>
    <t>Effect of foreign currency translation</t>
  </si>
  <si>
    <t>Net (decrease) increase in cash and cash equivalents</t>
  </si>
  <si>
    <t>Cash and cash equivalents, beginning of period</t>
  </si>
  <si>
    <t>Cash and cash equivalents, end of period</t>
  </si>
  <si>
    <t>Cash received (paid) during the years for:</t>
  </si>
  <si>
    <t>Interest paid</t>
  </si>
  <si>
    <t>Income taxes</t>
  </si>
  <si>
    <t>1. BASIS OF PRESENTATION</t>
  </si>
  <si>
    <t>Accounting Policies [Abstract]</t>
  </si>
  <si>
    <t>BASIS OF PRESENTATION</t>
  </si>
  <si>
    <t>The
accompanying unaudited consolidated financial statements of Franklin Wireless Corp. (“the Company”) have been prepared
in accordance with accounting principles generally accepted in the United States (“GAAP”) for interim financial information
and are presented in accordance with the requirements of Form 10-Q. In the opinion of management, the financial statements included
herein contain all adjustments, including normal recurring adjustments, considered necessary to present fairly the financial position,
the results of operations and comprehensive income (loss) and cash flows of the Company for the periods presented. These financial
statements and notes hereto should be read in conjunction with the financial statements and notes thereto for the fiscal year
ended June 30, 2016 included in the Company’s Form 10-K filed on September 28, 2016. The operating results or
cash flows for the interim periods presented herein are not necessarily indicative of the results to be expected for any other
interim period or the full year.</t>
  </si>
  <si>
    <t>2. BUSINESS OVERVIEW</t>
  </si>
  <si>
    <t>Organization, Consolidation and Presentation of Financial Statements [Abstract]</t>
  </si>
  <si>
    <t>BUSINESS OVERVIEW</t>
  </si>
  <si>
    <t>We
are a provider of intelligent wireless solutions including mobile hotspots, routers and modems as well as innovative hardware
and software products that support machine-to-machine (M2M) applications and the Internet of Things (IoT). Our M2M and IoT solutions
include embedded modules, modems and gateways built to deliver reliable always-on connectivity supporting a broad spectrum of
applications. These products are designed to solve wireless connectivity challenges in a variety of vertical markets including
video surveillance, digital signage, home security, oil and gas exploration, kiosks, fleet management, smart grid, vehicle diagnostics,
telematics and many more. We
have a majority ownership position in Franklin Technology Inc. ("FTI"), a research and development company located in
Seoul, South Korea. FTI primarily provides design and development services to us for our wireless products. Our
products are generally marketed and sold directly to wireless operators, and indirectly through strategic partners and distributors.
Our global customer base extends primarily from the United States to countries in South America, the Caribbean, Europe, the Middle
East and Africa ("EMEA") and Asia.</t>
  </si>
  <si>
    <t>3. SUMMARY OF SIGNIFICANT ACCOUNTING POLICIES</t>
  </si>
  <si>
    <t>SUMMARY OF SIGNIFICANT ACCOUNTING POLICIES</t>
  </si>
  <si>
    <t>Principles
of Consolidation The
consolidated financial statements include the accounts of the Company and a subsidiary with a majority voting interest of 51.8%
(48.2% is owned by non-controlling interests) as of December 31, 2016 and June 30, 2016. In the preparation of consolidated financial
statements of the Company, intercompany transactions and balances are eliminated and net earnings are reduced by the portion of
the net earnings of the subsidiary applicable to non-controlling interests. Non-controlling
Interest in a Consolidated Subsidiary As
of December 31, 2016, the non-controlling interest was $1,052,672, which represents a $51,249 decrease from $1,103,921 as of June
30, 2016. The decrease was due to the net loss of subsidiary of $106,241 for the six months ended December 31, 2016, of which
48.2% was attributable to the non-controlling interests.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four geographic areas, consisting of the United States, the Caribbean and South America, EMEA and Asia.
The following enterprise-wide disclosure is prepared on a basis consistent with the preparation of the consolidated financial
statements. The following table contains certain financial information by geographic area:
Three Months Ended Six Months Ended
December
31, December
31,
2016 2015 2016 2015
Net sales:
United States $ 14,013,785 $ 15,360,582 $ 26,536,435 $ 25,470,917
Caribbean and South America 157,500 7,000 157,500 100,000
Europe, the Middle East and Africa (“EMEA”) 160,911 4,743,238 289,014 6,485,441
Asia 20,766 52,661 74,487 55,589
Totals $ 14,352,962 $ 20,163,481 $ 27,057,436 $ 32,111,947
December
31, June
30,
Long-lived assets, net (property and equipment and intangible assets):
United States $ 1,096,803 $ 1,113,746
Asia 224,119 330,905
Totals $ 1,320,922 $ 1,444,651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air Value of Financial Instruments The
carrying amounts of financial instruments such as cash equivalents, accounts receivable, accounts payable and debt approximate
the related fair values due to the short-term maturities of these instruments. We invest our excess cash into financial instruments
which management believes are readily convertible into cash, such as money market funds and certificates of deposit. Allowance
for Doubtful Accounts Based
upon our review of our collection history as well as the current balances associated with all significant customers and associated
invoices, we do not believe an allowance for doubtful accounts was necessary as of December 31, 2016 and June 30, 2016. Revenue Recognition
We
recognize revenue in accordance with Accounting Standards Codification ("ASC") 605, “Revenue Recognition,”
when persuasive evidence of an arrangement exists, the price is fixed or determinable, collection is reasonably assured and delivery
of products has occurred or services have been rendered. Accordingly, we recognize revenues from product sales upon shipment of
the products to customers or when the products are received by the customers in accordance with shipping or delivery terms. We
provide a warranty for one year from the shipment date, which is covered by our vendors pursuant to purchase agreements. Any net
warranty related expenditures made by us have not historically been material. Under our sales return policy, customers may generally
return products that are under warranty for repair or replacement. Cost of Goods
Sold 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 Capitalized Product Development
Costs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clude certifications, license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December 31, 2016 and June 30, 2016, capitalized product development costs in progress were $249,047 and $157,492, respectively,
and these amounts are included in intangible assets in our consolidated balance sheets. During the three and six months ended
December 31, 2016, we incurred $41,547 and $124,047, respectively, in capitalized product development costs, and such amounts
are primarily comprised of certifications and licenses. All costs incurred before technological feasibility is reached are expensed
and included in our consolidated statements of comprehensive income. Research and Development Costs Costs
associated with research and development are expensed as incurred. Research and development costs were $895,077 and $793,609 for
the three months ended December 31, 2016 and 2015, respectively, and $1,697,459 and $1,516,178 for the six months ended December
31, 2016 and 2015, respectively. 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Shipping and Handling Costs Costs
associated with product shipping and handling are expensed as incurred. Shipping and handling costs, which are included in selling,
general and administrative expenses on the consolidated statements of comprehensive income, were $561,801 and $456,868 for the
three months ended December 31, 2016 and 2015, respectively, and $879,612 and $671,428 for the six months ended December 31, 2016
and 2015, respectively. Cash and Cash Equivalents For
purposes of the consolidated statements of cash flow, we consider all highly liquid investments purchased with original maturities
of three months or less to be cash equivalents. Inventories Our
inventories consist of finished goods and are stated at the lower of cost or market,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December 31, 2016 and June 30, 2016, we
have recorded an inventory reserve in the amount of $88,907 for inventories that we have identified as obsolete or slow-moving. 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improvements 5 years or life of the lease, whichever is shorter 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periods ended December 31, 2016 and June 30, 2016. The
definite lived intangible assets consisted of the following as of December 31, 2016:
Definite lived intangible assets: Expected Life Average Remaining life Gross Intangible Assets Accumulated Amortization Net
Intangible Assets
Complete technology 3 years – $ 3,734,617 $ 3,734,617 $ –
Complete technology 3 years 0.3 years 65,000 59,583 5,417
Complete technology 3 years 1.0 years 2,402 1,601 801
Complete technology 3 years 1.3 years 6,405 3,736 2,669
Complete technology 3 years 3.0 years 18,397 – 18,397
Supply and development agreement 8 years 0.8 years 1,121,000 1,015,906 105,094
Technology in progress Not Applicable – 249,047 – 249,047
Software 5 years – 214,398 214,398 –
Patents 10 years 9.4 years 58,391 3,699 54,692
Certifications and licenses 3 years 1.5 years 2,561,513 1,931,372 630,140
Total as of December 31, 2016 $ 8,031,169 $ 6,964,912 $ 1,066,257 The
definite lived intangible assets consisted of the following as of June 30, 2016:
Definite lived intangible assets: Expected Life Average Remaining life Gross Intangible Assets Accumulated Amortization Net
Intangible Assets
Complete technology 3 years - $ 3,734,617 $ 3,734,617 $ –
Complete technology 3 years 0.8 years 65,000 48,750 16,250
Complete technology 3 years 1.5 years 2,402 1,201 1,201
Complete technology 3 years 1.8 years 6,405 2,669 3,736
Complete technology 3 years 3.0 years 18,397 – 18,397
Supply and development agreement 8 years 1.2 years 1,121,000 945,844 175,156
Technology in progress Not Applicable - 157,492 – 157,492
Software 5 years 1.3 years 214,398 203,941 10,457
Patents 10 years 7.0 years 58,391 2,705 55,686
Certifications &amp; licenses 3 years 2.0 years 2,472,359 1,783,847 688,512
Total as of June 30, 2016 $ 7,850,461 $ 6,723,574 $ 1,126,887 Amortization
expense recognized during the three months ended December 31, 2016 and 2015 was $114,855 and $229,701, respectively, and during
the six months ended December 31, 2016 and 2015 was $241,338 and $484,047, respectively.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16, we are not aware of any events or changes in circumstances that would indicate that the long-lived assets
are impaired. 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income based upon the underlying
recipients' roles within the Company. 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As
of December 31, 2016, we have no material unrecognized tax benefits. We recorded an income tax provision of $260,058 and $395,180
for the three and six months ended December 31, 2016, respectively, and an increase in income tax payable of $245,067 and $396,185
for the three and six months ended December 31, 2016, respectively. Earnings per
Share Attributable to Common Stockholders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 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six months ended December 31, 2016, sales
to our two largest customers accounted for 63% and 35% of our consolidated net sales and 62% and 36% of our accounts receivable
balance, as of December 31, 2016. In the same period in 2015, sales to our two largest customers accounted for 78% and 19% of
our consolidated net sales and 95% and 1% of our accounts receivable balance as of December 31, 2015. No other customers accounted
for more than ten percent of total net sales for the six months ended December 31, 2016 and 2015 and no other customers accounted
for more than ten percent of total accounts receivable for the six months ended December 31, 2016 and 2015. For
the six months ended December 31, 2016, we purchased the majority of our wireless data products from one manufacturing company
located in Asia. If this manufacturing company were to experience delays, capacity constraints or quality control problems, product
shipments to our customers could be delayed, or our customers could consequently elect to cancel the underlying product purchase
order, which would negatively impact the Company's revenue. For the six months ended December 31, 2016, we purchased wireless
data products from this manufacturer in the amount of $21,202,246, or 99% of total purchases, and had related accounts payable
of $11,172,150 as of December 31, 2016. For the six months ended December 31, 2015, we purchased wireless data products from one
manufacturing company in the amount of $28,887,185, or 99% of total purchases, and had related accounts payable of $19,469,976
as of December 31, 2015. We
maintain our cash accounts with established commercial banks. Such cash deposits exceed the Federal Deposit Insurance Corporation
insured limit of $250,000 for each financial institution. However, we do not anticipate any losses on excess deposits. Recently Issued
Accounting Pronouncements In
July 2015, the Financial Accounting Standards Board (“FASB”) issued ASU 2015-11, Inventory—Simplifying the Measurement
of Inventory.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will be effective
for us on July 1, 2017, and is applied prospectively. Early adoption is permitted. We are currently evaluating the impact that
this guidance will have on our consolidated financial statements and disclosure. In
November 2015, the FASB issued Accounting Standards Update No. 2015-17, Balance Sheet Classification of Deferred Taxes (Topic
740) (ASU 2015-17), which amends existing standards for deferred taxes to present all deferred tax assets and liabilities as noncurrent.
ASU 2015-17 will be effective for us beginning in our first quarter of fiscal 2018. Management does not expect the adoption of
this update to materially impact the Company’s consolidated financial statements given the limited current deferred tax
items reported by the Company. In
March 2016, the FASB issued Accounting Standards Update No. 2016-02, Leases (Topic 842) (ASU 2016-02), which amends existing standards
for leases to increase transparency and comparability among organizations by requiring recognition of lease assets and liabilities
on the balance sheet and requiring disclosure of key information about such arrangements. ASU 2016-02 will be effective for us
beginning in our first quarter of fiscal 2020, and early adoption is permitted. We are currently evaluating the impact of adopting
the new standard on our consolidated financial statements and the timing and presentation of our adoption. In
March 2016, the FASB issued Accounting Standards Update No. 2016-08, Reporting Revenue Gross versus Net (Topic 606) (ASU 2016-08),
which provides guidance improvements to reporting revenue on a gross vs. net basis. This update was intended to improve
the operability and understandability of the implementation guidance on principal versus agent considerations. In
March 2016, the FASB issued Accounting Standards Update No. 2016-09, Compensation-Stock Compensation (Topic 718) (ASU 2016-09),
which provides guidance improvements to employee share-based payment accounting. The standard amends several aspects of current
employee share-based payment accounting including income taxes, forfeitures, and statutory tax withholding requirements, as well
as classification in the statement of cash flows. ASU 2016-09 will be effective for us beginning in our first quarter of fiscal
2018, and early adoption is permitted. Management does not expect the adoption of this update to materially impact the Company’s
consolidated financial statements given the Company’s limited use of stock options. In
April 2016, the FASB issued Accounting Standards Update No. 2016-10, Revenue from Contracts with Customers (Topic 606) (ASU 2016-10),
which amends and adds clarity to certain aspects of the guidance set forth in the upcoming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We are currently evaluating the impact
of adopting these new standards on our consolidated financial statements. All of these new standards will be effective for us
concurrently with ASU 2014-09, beginning in our first quarter of fiscal 2019, as early adoption is not permitted.</t>
  </si>
  <si>
    <t>4. PROPERTY AND EQUIPMENT</t>
  </si>
  <si>
    <t>Property, Plant and Equipment [Abstract]</t>
  </si>
  <si>
    <t>PROPERTY AND EQUIPMENT</t>
  </si>
  <si>
    <t xml:space="preserve">Property
and equipment consisted of the following as of:
December
31, June
30,
Machinery and facility $ 302,897 $ 303,520
Office equipment 379,170 365,430
Molds 938,680 938,680
1,620,747 1,607,630
Less accumulated depreciation (1,366,082 ) (1,289,866 )
Total $ 254,665 $ 317,764 Depreciation expense
associated with property and equipment was $35,361 and $47,714 for the three months ended December 31, 2016 and 2015, respectively,
and $76,216 and $99,347 for the six months ended December 31, 2016 and 2015, respectively. </t>
  </si>
  <si>
    <t>5. ACCRUED LIABILITIES</t>
  </si>
  <si>
    <t>Payables and Accruals [Abstract]</t>
  </si>
  <si>
    <t>ACCRUED LIABILITIES</t>
  </si>
  <si>
    <t xml:space="preserve">Accrued
liabilities consisted of the following as of:
December
31, June
30,
Accrued salaries, severance $ – $ 129,119
Accrued salaries, bonus 36,100 –
Accrued salaries, payroll deductions owed to government entities 42,633 10,133
Accrued vacation 37,960 45,031
Taxes 1,025 380
Other accrued liabilities 215,393 62,639
Total $ 333,111 $ 247,302 </t>
  </si>
  <si>
    <t>6. EARNINGS PER SHARE</t>
  </si>
  <si>
    <t>Earnings Per Share [Abstract]</t>
  </si>
  <si>
    <t>EARNINGS PER SHARE</t>
  </si>
  <si>
    <t xml:space="preserve">We
report earnings per share in accordance with ASC 260, “Earnings Per Share.” Basic earnings per share are computed
using the weighted average number of shares outstanding during the period. Diluted earnings per share represent basic earnings
per share adjusted to include the potentially dilutive effect of outstanding stock options. The weighted average number of shares
outstanding used to compute earnings per share is as follows:
Three
Months ended Six
Months Ended
2016 2015 2016 2015
Net
income attributable to Parent Company $ 525,338 $ 617,219 $ 787,879 $ 635,166
Weighted-average shares
of common stock outstanding:
Basic shares outstanding 10,495,994 10,511,012 10,483,870 10,522,503
Dilutive
effect of common stock equivalents arising from stock options 258,579 167,027 258,579 167,027
Diluted
shares outstanding 10,754,573 10,678,039 10,742,449 10,689,530
Basic
earnings per share $ 0.05 $ 0.06 $ 0.08 $ 0.06
Diluted
earnings per share $ 0.05 $ 0.06 $ 0.07 $ 0.06 </t>
  </si>
  <si>
    <t>7. COMMITMENTS AND CONTINGENCIES</t>
  </si>
  <si>
    <t>Commitments and Contingencies Disclosure [Abstract]</t>
  </si>
  <si>
    <t>COMMITMENTS AND CONTINGENCIES</t>
  </si>
  <si>
    <t>Leases We
leased approximately 11,318 square feet of office space located in San Diego, California, at a monthly rent of $16,576; although
the lease expired on August 31, 2015, we continued to occupy the premises with the consent of the landlord through October 27,
2015. On September 9, 2015, we signed a lease for new office space consisting of approximately 12,775 square feet, also located
in San Diego, California, at a monthly rent of $23,115, which commenced on October 28, 2015. In addition to monthly rent, the
new lease includes payment for certain common area costs. The term of the lease for the new office space is four years from the
lease commencement date. Our facility is covered by an appropriate level of insurance and we believe it to be suitable for our
use and adequate for our present needs. Rent expense related to these leases was $69,345 and $70,764 for the three months ended
December 31, 2016 and 2015, respectively, and $138,689 and $131,080 for the six months ended December 31, 2016 and 2015, respectively. Our
Korea-based subsidiary, FTI, leases approximately 10,000 square feet of office space in Seoul, Korea, at a monthly rent of approximately
$8,000, and the lease expires on September 1, 2017. Beginning on June 12, 2015, FTI leased additional office space consisting
of approximately 2,682 square feet, also located in Seoul, Korea, at a monthly rent of approximately $2,700, and the lease expires
on September 1, 2017. In addition to monthly rent, the lease provides for periodic cost of living increases in the base rent and
payment for certain common area costs. These facilities are covered by an appropriate level of insurance and we believe them to
be suitable for our use and adequate for our present needs. Rent expense related to these leases was approximately $32,100 for
the three months ended December 31, 2016 and 2015, and approximately $64,200 for the six months ended December 31, 2016 and 2015. We
lease one corporate housing facility for our employees who travel, under a non-cancelable operating lease that expired on September
13, 2015 and was extended to September 5, 2017. Rent expense related to this lease was $2,429 and $2,460 for the three months
ended December 31, 2016 and 2015, respectively, and $4,989 and $4,896 for the six months ended December 31, 2016 and 2015, respectively. Litigation We
are from time to time involved in certain legal proceedings and claims arising in the ordinary course of business. Novatel Wireless,
Inc. On
December 10, 2010, Novatel Wireless, Inc. and Novatel Wireless Solutions, Inc. ("Novatel") filed a complaint in
the United States District Court for the Southern District of California, against us and one other defendant. The complaint alleges
that certain products, including, but not limited to, mobile data hot spots and data modems, infringe on U.S. Patent Nos. 5,129,098;
7,318,225; 7,574,737 and 7,319,715. On April 13, 2012, the plaintiff filed a Second Amended Complaint which amended certain claims
and added U.S. Patent No. 7,944,901 to the original complaint. On April 27, 2012, we filed a Motion to Dismiss the Second Amended
Complaint as to certain of the claims. On July 6, 2012, the Court held oral argument on the Motion to Dismiss and on July 19,
2012, the Court issued an order granting in part and denying in part the Motion to Dismiss. On August 2, 2012, we answered the
complaint and an Early Neutral Evaluation Conference took place on October 31, 2012 and a follow-up Settlement Conference was
held on June 12, 2013. A claim construction hearing took place on October 9, 2014. On November 25, 2014, the Court granted plaintiff's
Joint Motion to Joinder of Required Party, which added Nova Intellectual Solutions, LLC ("NIS") as a plaintiff to this
litigation. Novatel had previously assigned the patents-in-suit to Strategic Intellectual Solutions, LLC, which is the parent
company of NIS. On
April 24, 2015, NIS filed a complaint in the United States District Court for the Southern District of California, against us
and FTI. The complaint alleges that one of the Company's products infringes on U.S. Patent No. 7,944,901. On
July 20, 2015, a Settlement Conference took place during which we and NIS agreed to settle this matter and an agreement governing
the settlement was executed on October 20, 2015. On
October 1, 2015, we and Novatel filed a Joint Motion For Dismissal With Prejudice as to the patent infringement claims made by
Novatel against us. On October 28, 2015, we and NIS filed a Joint Motion For Dismissal With Prejudice as to the patent infringement
claims made by it against the Company and FTI. Adaptix, Inc. In
October 2015 we were notified that on June 12, 2015, Adaptix, Inc. filed a complaint in the United States District Court for the
Eastern District of Texas, Tyler Division against one of our customers. The complaint alleges that certain wireless devices, including
one device provided by the Company, infringe on U.S. Patent No. 8,934,375. On July 12, 2016, the case was dismissed following
settlement by the parties to the litigation. TC Technology
LLC In
June 2016 we were notified that on March 10, 2016, TC Technology LLC filed a complaint in the United States District Court for
the District of Delaware against one of our customers. The complaint alleges that certain voice, data and text services provided
by the customer infringe on U.S. Patent No. 5,815,488. The complaint does not identify any products provided by the Company. As
of December 31, 2016, this legal proceeding is pending, but we do not believe that this action will have a material effect on
the Company. University
of Minnesota In
January 2017 we were notified that on January 30, 2015, the University of Minnesota filed a complaint in the United States District
Court for the District of Minnesota against one of our customers. The complaint alleges that LTE enabled products provided by
the customer infringe on U.S. Patent Nos. 7,251,768; RE45,230; 8,588,317; 8,718,185 and 8,774,309. The complaint does not identify
any products provided by the Company. As of December 31, 2016, this legal proceeding is pending, but we do not believe that this
action will have a material effect on the Company. Change of
Control Agreements On
September 21, 2009 we entered into Change of Control Agreements with OC Kim, our President, Yun J. (David) Lee, our Chief Operating
Officer, and Yong Bae Won, our Vice President, Engineering. Each Change of Control Agreement provides for a lump sum payment to
the officer in case of a change of control of the Company. The term includes the acquisition of Common Stock of the Company resulting
in one person or company owning more than 50% of the outstanding shares, a significant change in the composition of the Board
of Directors of the Company during any 12-month period, a reorganization, merger, consolidation or similar transaction resulting
in the transfer of ownership of more than 50% of the Company's outstanding Common Stock, or a liquidation or dissolution of the
Company or sale of substantially all of the Company's assets. The
Change of Control Agreement with Mr. Kim calls for a payment of $5 million upon a change of control; the agreement with Mr. Lee
calls for a payment of $2 million upon a change of control; and the agreement with Mr. Won was for two years and called for a
payment of $1 million upon a change of control. The
Board of Directors has approved extension of the Change of Control Agreements with Mr. Kim and Mr. Lee, through September 21,
2017. The Change of Control Agreement with Mr. Won expired on September 21, 2014 and was not renewed or extended.</t>
  </si>
  <si>
    <t>8. LONG-TERM INCENTIVE PLAN AWARDS</t>
  </si>
  <si>
    <t>Disclosure of Compensation Related Costs, Share-based Payments [Abstract]</t>
  </si>
  <si>
    <t>LONG-TERM INCENTIVE PLAN AWARDS</t>
  </si>
  <si>
    <t>We
adopted the 2009 Stock Incentive Plan (“2009 Plan”) on June 11, 2009,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Compensation expense recorded under this method for the three and six months
ended December 31, 2016 was ($12,500) and ($25,000), respectively. The expense credits for the three and six months ended December
31, 2016 resulted from the reversal of expenses booked in prior periods for stock options for a small number of employees that
were cancelled. This amount increased income from operations and income before provision for income taxes by the same amount by
decreasing compensation expense recognized in selling, general and administrative expense. A
summary of the status of our stock options is presented below:
Weighted-
Average
Weighted- Remaining
Average Contractual Aggregate
Exercise Life Intrinsic
Options Shares Price (In Years) Value
Outstanding as of June 30, 2016 812,003 $ 1.25 3.35 $ 869,740
Granted – – – –
Exercised (75,000) (1.34 ) (3.10 ) (213,750 )
Cancelled – – – –
Forfeited or Expired (15,000 ) (0.57 ) (0.16 ) (42,750 )
Outstanding as of December 31, 2016 722,003 $ 1.25 2.73 $ 1,152,951
Exercisable as of December 31, 2016 722,003 $ 1.25 2.73 $ 1,152,951 The
aggregate intrinsic value in the preceding table represents the total pretax intrinsic value, based upon the Company’s closing
stock price of $2.85 as of December 31, 2016, which would have been received by the option holders had all option holders exercised
their options as of that date. The weighted-average grant-date fair value of stock options outstanding as of December 31, 2016,
in the amount of 722,003 shares, was $1.11 per share. As
of December 31, 2016, there was no unrecognized compensation cost related to non-vested stock options granted.</t>
  </si>
  <si>
    <t>3. SUMMARY OF SIGNIFICANT ACCOUNTING POLICIES (Policies)</t>
  </si>
  <si>
    <t>Principles of Consolidation</t>
  </si>
  <si>
    <t>Principles
of Consolidation The
consolidated financial statements include the accounts of the Company and a subsidiary with a majority voting interest of 51.8%
(48.2% is owned by non-controlling interests) as of December 31, 2016 and June 30, 2016. In the preparation of consolidated financial
statements of the Company, intercompany transactions and balances are eliminated and net earnings are reduced by the portion of
the net earnings of the subsidiary applicable to non-controlling interests.</t>
  </si>
  <si>
    <t>Non-controlling Interest in a Consolidated Subsidiary</t>
  </si>
  <si>
    <t>Non-controlling
Interest in a Consolidated Subsidiary As
of December 31, 2016, the non-controlling interest was $1,052,672, which represents a $51,249 decrease from $1,103,921 as of June
30, 2016. The decrease was due to the net loss of subsidiary of $106,241 for the six months ended December 31, 2016, of which
48.2% was attributable to the non-controlling interests.</t>
  </si>
  <si>
    <t>Segment Reporting</t>
  </si>
  <si>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four geographic areas, consisting of the United States, the Caribbean and South America, EMEA and Asia.
The following enterprise-wide disclosure is prepared on a basis consistent with the preparation of the consolidated financial
statements. The following table contains certain financial information by geographic area:
Three Months Ended Six Months Ended
December
31, December
31,
2016 2015 2016 2015
Net sales:
United States $ 14,013,785 $ 15,360,582 $ 26,536,435 $ 25,470,917
Caribbean and South America 157,500 7,000 157,500 100,000
Europe, the Middle East and Africa (“EMEA”) 160,911 4,743,238 289,014 6,485,441
Asia 20,766 52,661 74,487 55,589
Totals $ 14,352,962 $ 20,163,481 $ 27,057,436 $ 32,111,947
December
31, June
30,
Long-lived assets, net (property and equipment and intangible assets):
United States $ 1,096,803 $ 1,113,746
Asia 224,119 330,905
Totals $ 1,320,922 $ 1,444,651 </t>
  </si>
  <si>
    <t>Estimates</t>
  </si>
  <si>
    <t>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Fair Value of Financial Instruments</t>
  </si>
  <si>
    <t>Fair Value of Financial Instruments The
carrying amounts of financial instruments such as cash equivalents, accounts receivable, accounts payable and debt approximate
the related fair values due to the short-term maturities of these instruments. We invest our excess cash into financial instruments
which management believes are readily convertible into cash, such as money market funds and certificates of deposit.</t>
  </si>
  <si>
    <t>Allowance for Doubtful Accounts</t>
  </si>
  <si>
    <t>Allowance
for Doubtful Accounts Based
upon our review of our collection history as well as the current balances associated with all significant customers and associated
invoices, we do not believe an allowance for doubtful accounts was necessary as of December 31, 2016 and June 30, 2016.</t>
  </si>
  <si>
    <t>Revenue Recognition</t>
  </si>
  <si>
    <t>Revenue Recognition
We
recognize revenue in accordance with Accounting Standards Codification ("ASC") 605, “Revenue Recognition,”
when persuasive evidence of an arrangement exists, the price is fixed or determinable, collection is reasonably assured and delivery
of products has occurred or services have been rendered. Accordingly, we recognize revenues from product sales upon shipment of
the products to customers or when the products are received by the customers in accordance with shipping or delivery terms. We
provide a warranty for one year from the shipment date, which is covered by our vendors pursuant to purchase agreements. Any net
warranty related expenditures made by us have not historically been material. Under our sales return policy, customers may generally
return products that are under warranty for repair or replacement.</t>
  </si>
  <si>
    <t>Cost of Goods Sold</t>
  </si>
  <si>
    <t>Cost of Goods
Sold 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t>
  </si>
  <si>
    <t>Capitalized Product Development Costs</t>
  </si>
  <si>
    <t>Capitalized Product Development
Costs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clude certifications, license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December 31, 2016 and June 30, 2016, capitalized product development costs in progress were $249,047 and $157,492, respectively,
and these amounts are included in intangible assets in our consolidated balance sheets. During the three and six months ended
December 31, 2016, we incurred $41,547 and $124,047, respectively, in capitalized product development costs, and such amounts
are primarily comprised of certifications and licenses. All costs incurred before technological feasibility is reached are expensed
and included in our consolidated statements of comprehensive income.</t>
  </si>
  <si>
    <t>Research and Development Costs</t>
  </si>
  <si>
    <t>Research and Development Costs Costs
associated with research and development are expensed as incurred. Research and development costs were $895,077 and $793,609 for
the three months ended December 31, 2016 and 2015, respectively, and $1,697,459 and $1,516,178 for the six months ended December
31, 2016 and 2015, respectively.</t>
  </si>
  <si>
    <t>Warranties</t>
  </si>
  <si>
    <t>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t>
  </si>
  <si>
    <t>Shipping and Handling Costs</t>
  </si>
  <si>
    <t>Shipping and Handling Costs Costs
associated with product shipping and handling are expensed as incurred. Shipping and handling costs, which are included in selling,
general and administrative expenses on the consolidated statements of comprehensive income, were $561,801 and $456,868 for the
three months ended December 31, 2016 and 2015, respectively, and $879,612 and $671,428 for the six months ended December 31, 2016
and 2015, respectively.</t>
  </si>
  <si>
    <t>Cash and Cash Equivalents</t>
  </si>
  <si>
    <t>Cash and Cash Equivalents For
purposes of the consolidated statements of cash flow, we consider all highly liquid investments purchased with original maturities
of three months or less to be cash equivalents.</t>
  </si>
  <si>
    <t>Inventories Our
inventories consist of finished goods and are stated at the lower of cost or market,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December 31, 2016 and June 30, 2016, we
have recorded an inventory reserve in the amount of $88,907 for inventories that we have identified as obsolete or slow-moving.</t>
  </si>
  <si>
    <t>Property and Equipment</t>
  </si>
  <si>
    <t>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improvements 5 years or life of the lease, whichever is shorter</t>
  </si>
  <si>
    <t>Goodwill and Intangible Assets</t>
  </si>
  <si>
    <t>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during the periods ended December 31, 2016 and June 30, 2016. The
definite lived intangible assets consisted of the following as of December 31, 2016:
Definite lived intangible assets: Expected Life Average Remaining life Gross Intangible Assets Accumulated Amortization Net
Intangible Assets
Complete technology 3 years – $ 3,734,617 $ 3,734,617 $ –
Complete technology 3 years 0.3 years 65,000 59,583 5,417
Complete technology 3 years 1.0 years 2,402 1,601 801
Complete technology 3 years 1.3 years 6,405 3,736 2,669
Complete technology 3 years 3.0 years 18,397 – 18,397
Supply and development agreement 8 years 0.8 years 1,121,000 1,015,906 105,094
Technology in progress Not Applicable – 249,047 – 249,047
Software 5 years – 214,398 214,398 –
Patents 10 years 9.4 years 58,391 3,699 54,692
Certifications and licenses 3 years 1.5 years 2,561,513 1,931,372 630,140
Total as of December 31, 2016 $ 8,031,169 $ 6,964,912 $ 1,066,257 The
definite lived intangible assets consisted of the following as of June 30, 2016:
Definite lived intangible assets: Expected Life Average Remaining life Gross Intangible Assets Accumulated Amortization Net
Intangible Assets
Complete technology 3 years - $ 3,734,617 $ 3,734,617 $ –
Complete technology 3 years 0.8 years 65,000 48,750 16,250
Complete technology 3 years 1.5 years 2,402 1,201 1,201
Complete technology 3 years 1.8 years 6,405 2,669 3,736
Complete technology 3 years 3.0 years 18,397 – 18,397
Supply and development agreement 8 years 1.2 years 1,121,000 945,844 175,156
Technology in progress Not Applicable - 157,492 – 157,492
Software 5 years 1.3 years 214,398 203,941 10,457
Patents 10 years 7.0 years 58,391 2,705 55,686
Certifications &amp; licenses 3 years 2.0 years 2,472,359 1,783,847 688,512
Total as of June 30, 2016 $ 7,850,461 $ 6,723,574 $ 1,126,887 Amortization
expense recognized during the three months ended December 31, 2016 and 2015 was $114,855 and $229,701, respectively, and during
the six months ended December 31, 2016 and 2015 was $241,338 and $484,047, respectively.</t>
  </si>
  <si>
    <t>Long-lived Assets</t>
  </si>
  <si>
    <t>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16, we are not aware of any events or changes in circumstances that would indicate that the long-lived assets
are impaired.</t>
  </si>
  <si>
    <t>Stock-based Compensation</t>
  </si>
  <si>
    <t>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income based upon the underlying
recipients' roles within the Company.</t>
  </si>
  <si>
    <t>Income Taxes</t>
  </si>
  <si>
    <t>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As
of December 31, 2016, we have no material unrecognized tax benefits. We recorded an income tax provision of $260,058 and $395,180
for the three and six months ended December 31, 2016, respectively, and an increase in income tax payable of $245,067 and $396,185
for the three and six months ended December 31, 2016, respectively.</t>
  </si>
  <si>
    <t>Earnings per Share Attributable to Common Stockholders</t>
  </si>
  <si>
    <t>Earnings per
Share Attributable to Common Stockholders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t>
  </si>
  <si>
    <t>Concentrations</t>
  </si>
  <si>
    <t>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six months ended December 31, 2016, sales
to our two largest customers accounted for 63% and 35% of our consolidated net sales and 62% and 36% of our accounts receivable
balance, as of December 31, 2016. In the same period in 2015, sales to our two largest customers accounted for 78% and 19% of
our consolidated net sales and 95% and 1% of our accounts receivable balance as of December 31, 2015. No other customers accounted
for more than ten percent of total net sales for the six months ended December 31, 2016 and 2015 and no other customers accounted
for more than ten percent of total accounts receivable for the six months ended December 31, 2016 and 2015. For
the six months ended December 31, 2016, we purchased the majority of our wireless data products from one manufacturing company
located in Asia. If this manufacturing company were to experience delays, capacity constraints or quality control problems, product
shipments to our customers could be delayed, or our customers could consequently elect to cancel the underlying product purchase
order, which would negatively impact the Company's revenue. For the six months ended December 31, 2016, we purchased wireless
data products from this manufacturer in the amount of $21,202,246, or 99% of total purchases, and had related accounts payable
of $11,172,150 as of December 31, 2016. For the six months ended December 31, 2015, we purchased wireless data products from one
manufacturing company in the amount of $28,887,185, or 99% of total purchases, and had related accounts payable of $19,469,976
as of December 31, 2015. We
maintain our cash accounts with established commercial banks. Such cash deposits exceed the Federal Deposit Insurance Corporation
insured limit of $250,000 for each financial institution. However, we do not anticipate any losses on excess deposits.</t>
  </si>
  <si>
    <t>Recently Issued Accounting Pronouncements</t>
  </si>
  <si>
    <t>Recently Issued
Accounting Pronouncements In
July 2015, the Financial Accounting Standards Board (“FASB”) issued ASU 2015-11, Inventory—Simplifying the Measurement
of Inventory.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will be effective
for us on July 1, 2017, and is applied prospectively. Early adoption is permitted. We are currently evaluating the impact that
this guidance will have on our consolidated financial statements and disclosure. In
November 2015, the FASB issued Accounting Standards Update No. 2015-17, Balance Sheet Classification of Deferred Taxes (Topic
740) (ASU 2015-17), which amends existing standards for deferred taxes to present all deferred tax assets and liabilities as noncurrent.
ASU 2015-17 will be effective for us beginning in our first quarter of fiscal 2018. Management does not expect the adoption of
this update to materially impact the Company’s consolidated financial statements given the limited current deferred tax
items reported by the Company. In
March 2016, the FASB issued Accounting Standards Update No. 2016-02, Leases (Topic 842) (ASU 2016-02), which amends existing standards
for leases to increase transparency and comparability among organizations by requiring recognition of lease assets and liabilities
on the balance sheet and requiring disclosure of key information about such arrangements. ASU 2016-02 will be effective for us
beginning in our first quarter of fiscal 2020, and early adoption is permitted. We are currently evaluating the impact of adopting
the new standard on our consolidated financial statements and the timing and presentation of our adoption. In
March 2016, the FASB issued Accounting Standards Update No. 2016-08, Reporting Revenue Gross versus Net (Topic 606) (ASU 2016-08),
which provides guidance improvements to reporting revenue on a gross vs. net basis. This update was intended to improve
the operability and understandability of the implementation guidance on principal versus agent considerations. In
March 2016, the FASB issued Accounting Standards Update No. 2016-09, Compensation-Stock Compensation (Topic 718) (ASU 2016-09),
which provides guidance improvements to employee share-based payment accounting. The standard amends several aspects of current
employee share-based payment accounting including income taxes, forfeitures, and statutory tax withholding requirements, as well
as classification in the statement of cash flows. ASU 2016-09 will be effective for us beginning in our first quarter of fiscal
2018, and early adoption is permitted. Management does not expect the adoption of this update to materially impact the Company’s
consolidated financial statements given the Company’s limited use of stock options. In
April 2016, the FASB issued Accounting Standards Update No. 2016-10, Revenue from Contracts with Customers (Topic 606) (ASU 2016-10),
which amends and adds clarity to certain aspects of the guidance set forth in the upcoming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We are currently evaluating the impact
of adopting these new standards on our consolidated financial statements. All of these new standards will be effective for us
concurrently with ASU 2014-09, beginning in our first quarter of fiscal 2019, as early adoption is not permitted.</t>
  </si>
  <si>
    <t>3. SUMMARY OF SIGNIFICANT ACCOUNTING POLICIES (Tables)</t>
  </si>
  <si>
    <t>Segment information by geographic areas</t>
  </si>
  <si>
    <t xml:space="preserve">Three Months Ended Six Months Ended
December
31, December
31,
2016 2015 2016 2015
Net sales:
United States $ 14,013,785 $ 15,360,582 $ 26,536,435 $ 25,470,917
Caribbean and South America 157,500 7,000 157,500 100,000
Europe, the Middle East and Africa (“EMEA”) 160,911 4,743,238 289,014 6,485,441
Asia 20,766 52,661 74,487 55,589
Totals $ 14,352,962 $ 20,163,481 $ 27,057,436 $ 32,111,947
December
31, June
30,
Long-lived assets, net (property and equipment and intangible assets):
United States $ 1,096,803 $ 1,113,746
Asia 224,119 330,905
Totals $ 1,320,922 $ 1,444,651 </t>
  </si>
  <si>
    <t>Useful lives of property and equipment</t>
  </si>
  <si>
    <t>Machinery 6 years
Office equipment 5 years
Molds 3 years
Vehicles 5 years
Computers and software 5 years
Furniture and fixtures 7 years
Facilities 5 years or life of the lease, whichever is shorter</t>
  </si>
  <si>
    <t>Intangible Assets</t>
  </si>
  <si>
    <t xml:space="preserve">The
definite lived intangible assets consisted of the following as of December 31, 2016:
Definite lived intangible assets: Expected Life Average Remaining life Gross Intangible Assets Accumulated Amortization Net
Intangible Assets
Complete technology 3 years – $ 3,734,617 $ 3,734,617 $ –
Complete technology 3 years 0.3 years 65,000 59,583 5,417
Complete technology 3 years 1.0 years 2,402 1,601 801
Complete technology 3 years 1.3 years 6,405 3,736 2,669
Complete technology 3 years 3.0 years 18,397 – 18,397
Supply and development agreement 8 years 0.8 years 1,121,000 1,015,906 105,094
Technology in progress Not Applicable – 249,047 – 249,047
Software 5 years – 214,398 214,398 –
Patents 10 years 9.4 years 58,391 3,699 54,692
Certifications and licenses 3 years 1.5 years 2,561,513 1,931,372 630,140
Total as of December 31, 2016 $ 8,031,169 $ 6,964,912 $ 1,066,257 The
definite lived intangible assets consisted of the following as of June 30, 2016:
Definite lived intangible assets: Expected Life Average Remaining life Gross Intangible Assets Accumulated Amortization Net
Intangible Assets
Complete technology 3 years - $ 3,734,617 $ 3,734,617 $ –
Complete technology 3 years 0.8 years 65,000 48,750 16,250
Complete technology 3 years 1.5 years 2,402 1,201 1,201
Complete technology 3 years 1.8 years 6,405 2,669 3,736
Complete technology 3 years 3.0 years 18,397 – 18,397
Supply and development agreement 8 years 1.2 years 1,121,000 945,844 175,156
Technology in progress Not Applicable - 157,492 – 157,492
Software 5 years 1.3 years 214,398 203,941 10,457
Patents 10 years 7.0 years 58,391 2,705 55,686
Certifications &amp; licenses 3 years 2.0 years 2,472,359 1,783,847 688,512
Total as of June 30, 2016 $ 7,850,461 $ 6,723,574 $ 1,126,887 </t>
  </si>
  <si>
    <t>4. PROPERTY AND EQUIPMENT (Tables)</t>
  </si>
  <si>
    <t>Schedule of property and equipment</t>
  </si>
  <si>
    <t xml:space="preserve">December
31, June
30,
Machinery and facility $ 302,897 $ 303,520
Office equipment 379,170 365,430
Molds 938,680 938,680
1,620,747 1,607,630
Less accumulated depreciation (1,366,082 ) (1,289,866 )
Total $ 254,665 $ 317,764 </t>
  </si>
  <si>
    <t>5. ACCRUED LIABILITIES (Tables)</t>
  </si>
  <si>
    <t>Schedule of accrued liabilities</t>
  </si>
  <si>
    <t xml:space="preserve">December
31, June
30,
Accrued salaries, severance $ – $ 129,119
Accrued salaries, bonus 36,100 –
Accrued salaries, payroll deductions owed to government entities 42,633 10,133
Accrued vacation 37,960 45,031
Taxes 1,025 380
Other accrued liabilities 215,393 62,639
Total $ 333,111 $ 247,302 </t>
  </si>
  <si>
    <t>6. EARNINGS PER SHARE (Tables)</t>
  </si>
  <si>
    <t>Schedule of earnings per share</t>
  </si>
  <si>
    <t xml:space="preserve">Three
Months ended Six
Months Ended
2016 2015 2016 2015
Net
income attributable to Parent Company $ 525,338 $ 617,219 $ 787,879 $ 635,166
Weighted-average shares
of common stock outstanding:
Basic shares outstanding 10,495,994 10,511,012 10,483,870 10,522,503
Dilutive
effect of common stock equivalents arising from stock options 258,579 167,027 258,579 167,027
Diluted
shares outstanding 10,754,573 10,678,039 10,742,449 10,689,530
Basic
earnings per share $ 0.05 $ 0.06 $ 0.08 $ 0.06
Diluted
earnings per share $ 0.05 $ 0.06 $ 0.07 $ 0.06 </t>
  </si>
  <si>
    <t>8. LONG-TERM INCENTIVE PLAN AWARDS (Tables)</t>
  </si>
  <si>
    <t>Schedule of Stock Option Activity</t>
  </si>
  <si>
    <t xml:space="preserve">Weighted-
Average
Weighted- Remaining
Average Contractual Aggregate
Exercise Life Intrinsic
Options Shares Price (In Years) Value
Outstanding as of June 30, 2016 812,003 $ 1.25 3.35 $ 869,740
Granted – – – –
Exercised (75,000) (1.34 ) (3.10 ) (213,750 )
Cancelled – – – –
Forfeited or Expired (15,000 ) (0.57 ) (0.16 ) (42,750 )
Outstanding as of December 31, 2016 722,003 $ 1.25 2.73 $ 1,152,951
Exercisable as of December 31, 2016 722,003 $ 1.25 2.73 $ 1,152,951 </t>
  </si>
  <si>
    <t>3. Summary of Significant Accounting Policies (Details - Segments) - USD ($)</t>
  </si>
  <si>
    <t>Long-lived assets, net (property and equipment and intangible assets)</t>
  </si>
  <si>
    <t>United States [Member]</t>
  </si>
  <si>
    <t>Asia [Member]</t>
  </si>
  <si>
    <t>Caribbean and South America [Member]</t>
  </si>
  <si>
    <t>EMEA [Member]</t>
  </si>
  <si>
    <t>3. Summary of Significant Accounting Policies (Details - Useful lives)</t>
  </si>
  <si>
    <t>Machinery [Member]</t>
  </si>
  <si>
    <t>Estimated useful lives</t>
  </si>
  <si>
    <t>6 years</t>
  </si>
  <si>
    <t>Office Equipment [Member]</t>
  </si>
  <si>
    <t>5 years</t>
  </si>
  <si>
    <t>Molds [Member]</t>
  </si>
  <si>
    <t>3 years</t>
  </si>
  <si>
    <t>Vehicles[Member]</t>
  </si>
  <si>
    <t>Computers and software [Member]</t>
  </si>
  <si>
    <t>Furniture and fixtures [Member]</t>
  </si>
  <si>
    <t>7 years</t>
  </si>
  <si>
    <t>Facilities Improvements [Member]</t>
  </si>
  <si>
    <t>5 years or life of the lease, whichever is shorter</t>
  </si>
  <si>
    <t>3. Summary of Significant Accounting Policies (Details - Intangibles) - USD ($)</t>
  </si>
  <si>
    <t>12 Months Ended</t>
  </si>
  <si>
    <t>Intangible Assets, Gross</t>
  </si>
  <si>
    <t>Accumulated Amortization</t>
  </si>
  <si>
    <t>Intangible Assets, Net</t>
  </si>
  <si>
    <t>Complete Technology 1 [Member]</t>
  </si>
  <si>
    <t>Expected Life</t>
  </si>
  <si>
    <t>Complete Technology 2 [Member]</t>
  </si>
  <si>
    <t>Complete Technology 3 [Member]</t>
  </si>
  <si>
    <t>Complete Technology 4 [Member]</t>
  </si>
  <si>
    <t>Complete Technology 5 [Member]</t>
  </si>
  <si>
    <t>Supply And Development Agreement [Member]</t>
  </si>
  <si>
    <t>8 years</t>
  </si>
  <si>
    <t>Remaining Life</t>
  </si>
  <si>
    <t>9 months 18 days</t>
  </si>
  <si>
    <t>Technology in progress [Member]</t>
  </si>
  <si>
    <t>Software [Member]</t>
  </si>
  <si>
    <t>1 year 3 months 18 days</t>
  </si>
  <si>
    <t>Patents [Member]</t>
  </si>
  <si>
    <t>10 years</t>
  </si>
  <si>
    <t>9 years 4 months 24 days</t>
  </si>
  <si>
    <t>Certifications And Licenses [Member]</t>
  </si>
  <si>
    <t>1 year 6 months</t>
  </si>
  <si>
    <t>2 years</t>
  </si>
  <si>
    <t>Technology In Progress [Member]</t>
  </si>
  <si>
    <t>Complete Technology 6 [Member]</t>
  </si>
  <si>
    <t>Complete Technology 7 [Member]</t>
  </si>
  <si>
    <t>3 months 18 days</t>
  </si>
  <si>
    <t>Complete Technology 8 [Member]</t>
  </si>
  <si>
    <t>1 year</t>
  </si>
  <si>
    <t>Complete Technology 9 [Member]</t>
  </si>
  <si>
    <t>1 year 9 months 18 days</t>
  </si>
  <si>
    <t>Complete Technology 10 [Member]</t>
  </si>
  <si>
    <t>3. Summary of Significant Accounting Policies (Details Narrative) - USD ($)</t>
  </si>
  <si>
    <t>Noncontrolling interest percentage</t>
  </si>
  <si>
    <t>48.20%</t>
  </si>
  <si>
    <t>Noncontrolling interest</t>
  </si>
  <si>
    <t>Decrease in noncontrolling interest</t>
  </si>
  <si>
    <t>Increase in noncontrolling interest explanation</t>
  </si>
  <si>
    <t>Decrease is due to the net loss of subsidiary of $106241</t>
  </si>
  <si>
    <t>Capitalized product development costs</t>
  </si>
  <si>
    <t>Product development costs incurred during period</t>
  </si>
  <si>
    <t>Research and development costs</t>
  </si>
  <si>
    <t>Shipping and handling expense</t>
  </si>
  <si>
    <t>Inventory reserve</t>
  </si>
  <si>
    <t>Amortization expense</t>
  </si>
  <si>
    <t>Increase in income tax payable</t>
  </si>
  <si>
    <t>Products purchased</t>
  </si>
  <si>
    <t>Sales [Member] | Customer 1 [Member]</t>
  </si>
  <si>
    <t>Concentration of credit risk</t>
  </si>
  <si>
    <t>63.00%</t>
  </si>
  <si>
    <t>78.00%</t>
  </si>
  <si>
    <t>Sales [Member] | Customer 2 [Member]</t>
  </si>
  <si>
    <t>35.00%</t>
  </si>
  <si>
    <t>19.00%</t>
  </si>
  <si>
    <t>Accounts Receivable [Member] | Customer 1 [Member]</t>
  </si>
  <si>
    <t>62.00%</t>
  </si>
  <si>
    <t>95.00%</t>
  </si>
  <si>
    <t>Accounts Receivable [Member] | Customer 2 [Member]</t>
  </si>
  <si>
    <t>36.00%</t>
  </si>
  <si>
    <t>1.00%</t>
  </si>
  <si>
    <t>Purchases [Member] | Supplier Concentration Risk [Member]</t>
  </si>
  <si>
    <t>99.00%</t>
  </si>
  <si>
    <t>4. Property and Equipment (Details) - USD ($)</t>
  </si>
  <si>
    <t>Property and equipment, gross</t>
  </si>
  <si>
    <t>Less accumulated depreciation</t>
  </si>
  <si>
    <t>Total</t>
  </si>
  <si>
    <t>Machinery and Facility [Member]</t>
  </si>
  <si>
    <t>4. Property and Equipment (Details Narrative) - USD ($)</t>
  </si>
  <si>
    <t>5. Accrued Liabilities (Details) - USD ($)</t>
  </si>
  <si>
    <t>Accrued salaries, severance</t>
  </si>
  <si>
    <t>Accrued salaries, bonus</t>
  </si>
  <si>
    <t>Accrued salaries, payroll deductions owed to government entities</t>
  </si>
  <si>
    <t>Accrued vacation</t>
  </si>
  <si>
    <t>Taxes</t>
  </si>
  <si>
    <t>Other accrued liabilities</t>
  </si>
  <si>
    <t>6. Earnings Per Share (Details) - USD ($)</t>
  </si>
  <si>
    <t>Net income attributable to parent company</t>
  </si>
  <si>
    <t>Weighted-average shares of common stock outstanding:</t>
  </si>
  <si>
    <t>Basic shares outstanding</t>
  </si>
  <si>
    <t>Dilutive effect of common stock equivalents arising from stock options</t>
  </si>
  <si>
    <t>Diluted shares outstanding</t>
  </si>
  <si>
    <t>Basic earnings per share</t>
  </si>
  <si>
    <t>Diluted earnings per share</t>
  </si>
  <si>
    <t>7. Commitments and Contingencies (Details Narrative) - USD ($)</t>
  </si>
  <si>
    <t>Administrative office, San Diego, CA [Member]</t>
  </si>
  <si>
    <t>Rent Expense</t>
  </si>
  <si>
    <t>Administrative office, Korea [Member]</t>
  </si>
  <si>
    <t>Corporate housing facility [Member]</t>
  </si>
  <si>
    <t>8. Long-Term Incentive Plan Awards (Details - Option Activity) - USD ($)</t>
  </si>
  <si>
    <t>Weighted-Average Exercise Price</t>
  </si>
  <si>
    <t>Weighted Average Exercise Price Granted</t>
  </si>
  <si>
    <t>Options [Member]</t>
  </si>
  <si>
    <t>Shares</t>
  </si>
  <si>
    <t>Number of Options Outstanding, Beginning</t>
  </si>
  <si>
    <t>Number of Options Granted</t>
  </si>
  <si>
    <t>Number of Options Exercised</t>
  </si>
  <si>
    <t>Number of Options Cancelled</t>
  </si>
  <si>
    <t>Number of Options Forfeited or Expired</t>
  </si>
  <si>
    <t>Number of Options Outstanding, Ending</t>
  </si>
  <si>
    <t>Number of Options Exercisable</t>
  </si>
  <si>
    <t>Weighted Average Exercise Price Outstanding, Beginning</t>
  </si>
  <si>
    <t>Weighted Average Exercise Price Exercised</t>
  </si>
  <si>
    <t>Weighted Average Exercise Price Canceled</t>
  </si>
  <si>
    <t>Weighted Average Exercise Price Forfeited or Expired</t>
  </si>
  <si>
    <t>Weighted Average Exercise Price Outstanding, Ending</t>
  </si>
  <si>
    <t>Weighted Average Exercise Price Exercisable</t>
  </si>
  <si>
    <t>Weighted-Average Remaining Contractual Life (In Years)</t>
  </si>
  <si>
    <t>Weighted Average Remaining Contractual Life (in years) Outstanding</t>
  </si>
  <si>
    <t>2 years 8 months 23 days</t>
  </si>
  <si>
    <t>3 years 4 months 6 days</t>
  </si>
  <si>
    <t>Weighted Average Remaining Contractual Life (in years) Exercised</t>
  </si>
  <si>
    <t>3 years 1 month 6 days</t>
  </si>
  <si>
    <t>Weighted Average Remaining Contractual Life (in years) Forfeited or Expired</t>
  </si>
  <si>
    <t>1 month 28 days</t>
  </si>
  <si>
    <t>Weighted Average Remaining Contractual Life (in years) Exercisable</t>
  </si>
  <si>
    <t>3 years 15 days</t>
  </si>
  <si>
    <t>Aggregate Intrinsic Value</t>
  </si>
  <si>
    <t>Aggregate Intrinsic Value Outstanding, Beginning</t>
  </si>
  <si>
    <t>Aggregate Intrinsic Value Granted</t>
  </si>
  <si>
    <t>Aggregate Intrinsic Value Exercised</t>
  </si>
  <si>
    <t>Aggregate Intrinsic Value Cancelled</t>
  </si>
  <si>
    <t>Aggregate Intrinsic Value Forfeited or Expired</t>
  </si>
  <si>
    <t>Aggregate Intrinsic Value Outstanding, Ending</t>
  </si>
  <si>
    <t>Aggregate Intrinsic Value Exercisable</t>
  </si>
  <si>
    <t>8. Long-Term Incentive Plan Awards (Details Narrative)</t>
  </si>
  <si>
    <t>Dec. 31, 2016USD ($)shares</t>
  </si>
  <si>
    <t>Dec. 31, 2016USD ($)$ / sharesshares</t>
  </si>
  <si>
    <t>Weighted average grant-date fair value of stock options | shares</t>
  </si>
  <si>
    <t>Weighted average grant-date fair value of stock options, per share price | $ / shares</t>
  </si>
  <si>
    <t>Unrecognized compensation cost related to non-vested options</t>
  </si>
  <si>
    <t>Share based compensation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25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52020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1</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17</v>
      </c>
      <c r="B17" s="4" t="s">
        <v>194</v>
      </c>
    </row>
    <row r="18" spans="1:2">
      <c r="A18" s="4" t="s">
        <v>195</v>
      </c>
      <c r="B18" s="4" t="s">
        <v>196</v>
      </c>
    </row>
    <row r="19" spans="1:2">
      <c r="A19" s="4" t="s">
        <v>197</v>
      </c>
      <c r="B19" s="4" t="s">
        <v>198</v>
      </c>
    </row>
    <row r="20" spans="1:2">
      <c r="A20" s="4" t="s">
        <v>199</v>
      </c>
      <c r="B20" s="4" t="s">
        <v>200</v>
      </c>
    </row>
    <row r="21" spans="1:2">
      <c r="A21" s="4" t="s">
        <v>201</v>
      </c>
      <c r="B21" s="4" t="s">
        <v>202</v>
      </c>
    </row>
    <row r="22" spans="1:2">
      <c r="A22" s="4" t="s">
        <v>203</v>
      </c>
      <c r="B22" s="4" t="s">
        <v>204</v>
      </c>
    </row>
    <row r="23" spans="1:2">
      <c r="A23" s="4" t="s">
        <v>205</v>
      </c>
      <c r="B23" s="4" t="s">
        <v>206</v>
      </c>
    </row>
    <row r="24" spans="1:2">
      <c r="A24" s="4" t="s">
        <v>207</v>
      </c>
      <c r="B24" s="4" t="s">
        <v>208</v>
      </c>
    </row>
    <row r="25" spans="1:2">
      <c r="A25" s="4" t="s">
        <v>209</v>
      </c>
      <c r="B25"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3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4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5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685966</v>
      </c>
      <c r="C3" s="7" t="n">
        <v>13156754</v>
      </c>
    </row>
    <row r="4" spans="1:3">
      <c r="A4" s="4" t="s">
        <v>31</v>
      </c>
      <c r="B4" s="5" t="n">
        <v>13707055</v>
      </c>
      <c r="C4" s="5" t="n">
        <v>12341419</v>
      </c>
    </row>
    <row r="5" spans="1:3">
      <c r="A5" s="4" t="s">
        <v>32</v>
      </c>
      <c r="B5" s="5" t="n">
        <v>54335</v>
      </c>
      <c r="C5" s="5" t="n">
        <v>41870</v>
      </c>
    </row>
    <row r="6" spans="1:3">
      <c r="A6" s="4" t="s">
        <v>33</v>
      </c>
      <c r="B6" s="5" t="n">
        <v>2179870</v>
      </c>
      <c r="C6" s="5" t="n">
        <v>2285254</v>
      </c>
    </row>
    <row r="7" spans="1:3">
      <c r="A7" s="4" t="s">
        <v>34</v>
      </c>
      <c r="B7" s="5" t="n">
        <v>18808</v>
      </c>
      <c r="C7" s="5" t="n">
        <v>11838</v>
      </c>
    </row>
    <row r="8" spans="1:3">
      <c r="A8" s="4" t="s">
        <v>35</v>
      </c>
      <c r="B8" s="5" t="n">
        <v>30866</v>
      </c>
      <c r="C8" s="5" t="n">
        <v>30866</v>
      </c>
    </row>
    <row r="9" spans="1:3">
      <c r="A9" s="4" t="s">
        <v>36</v>
      </c>
      <c r="B9" s="5" t="n">
        <v>304674</v>
      </c>
      <c r="C9" s="5" t="n">
        <v>292622</v>
      </c>
    </row>
    <row r="10" spans="1:3">
      <c r="A10" s="4" t="s">
        <v>37</v>
      </c>
      <c r="B10" s="5" t="n">
        <v>166068</v>
      </c>
      <c r="C10" s="5" t="n">
        <v>8382</v>
      </c>
    </row>
    <row r="11" spans="1:3">
      <c r="A11" s="4" t="s">
        <v>38</v>
      </c>
      <c r="B11" s="5" t="n">
        <v>28147642</v>
      </c>
      <c r="C11" s="5" t="n">
        <v>28169005</v>
      </c>
    </row>
    <row r="12" spans="1:3">
      <c r="A12" s="4" t="s">
        <v>39</v>
      </c>
      <c r="B12" s="5" t="n">
        <v>254665</v>
      </c>
      <c r="C12" s="5" t="n">
        <v>317764</v>
      </c>
    </row>
    <row r="13" spans="1:3">
      <c r="A13" s="4" t="s">
        <v>40</v>
      </c>
      <c r="B13" s="5" t="n">
        <v>1066257</v>
      </c>
      <c r="C13" s="5" t="n">
        <v>1126887</v>
      </c>
    </row>
    <row r="14" spans="1:3">
      <c r="A14" s="4" t="s">
        <v>41</v>
      </c>
      <c r="B14" s="5" t="n">
        <v>1726114</v>
      </c>
      <c r="C14" s="5" t="n">
        <v>1726114</v>
      </c>
    </row>
    <row r="15" spans="1:3">
      <c r="A15" s="4" t="s">
        <v>42</v>
      </c>
      <c r="B15" s="5" t="n">
        <v>273285</v>
      </c>
      <c r="C15" s="5" t="n">
        <v>273285</v>
      </c>
    </row>
    <row r="16" spans="1:3">
      <c r="A16" s="4" t="s">
        <v>43</v>
      </c>
      <c r="B16" s="5" t="n">
        <v>130650</v>
      </c>
      <c r="C16" s="5" t="n">
        <v>136074</v>
      </c>
    </row>
    <row r="17" spans="1:3">
      <c r="A17" s="4" t="s">
        <v>44</v>
      </c>
      <c r="B17" s="5" t="n">
        <v>31598613</v>
      </c>
      <c r="C17" s="5" t="n">
        <v>31749129</v>
      </c>
    </row>
    <row r="18" spans="1:3">
      <c r="A18" s="3" t="s">
        <v>45</v>
      </c>
    </row>
    <row r="19" spans="1:3">
      <c r="A19" s="4" t="s">
        <v>46</v>
      </c>
      <c r="B19" s="5" t="n">
        <v>11831282</v>
      </c>
      <c r="C19" s="5" t="n">
        <v>13276125</v>
      </c>
    </row>
    <row r="20" spans="1:3">
      <c r="A20" s="4" t="s">
        <v>47</v>
      </c>
      <c r="B20" s="5" t="n">
        <v>30416</v>
      </c>
      <c r="C20" s="5" t="n">
        <v>1901</v>
      </c>
    </row>
    <row r="21" spans="1:3">
      <c r="A21" s="4" t="s">
        <v>48</v>
      </c>
      <c r="B21" s="5" t="n">
        <v>333111</v>
      </c>
      <c r="C21" s="5" t="n">
        <v>247302</v>
      </c>
    </row>
    <row r="22" spans="1:3">
      <c r="A22" s="4" t="s">
        <v>49</v>
      </c>
      <c r="B22" s="5" t="n">
        <v>396185</v>
      </c>
      <c r="C22" s="5" t="n">
        <v>0</v>
      </c>
    </row>
    <row r="23" spans="1:3">
      <c r="A23" s="4" t="s">
        <v>50</v>
      </c>
      <c r="B23" s="5" t="n">
        <v>12590994</v>
      </c>
      <c r="C23" s="5" t="n">
        <v>13525328</v>
      </c>
    </row>
    <row r="24" spans="1:3">
      <c r="A24" s="4" t="s">
        <v>51</v>
      </c>
      <c r="B24" s="5" t="n">
        <v>12590994</v>
      </c>
      <c r="C24" s="5" t="n">
        <v>13525328</v>
      </c>
    </row>
    <row r="25" spans="1:3">
      <c r="A25" s="4" t="s">
        <v>52</v>
      </c>
      <c r="B25" s="4" t="s">
        <v>53</v>
      </c>
      <c r="C25" s="4" t="s">
        <v>53</v>
      </c>
    </row>
    <row r="26" spans="1:3">
      <c r="A26" s="3" t="s">
        <v>54</v>
      </c>
    </row>
    <row r="27" spans="1:3">
      <c r="A27" s="4" t="s">
        <v>55</v>
      </c>
      <c r="B27" s="5" t="n">
        <v>0</v>
      </c>
      <c r="C27" s="5" t="n">
        <v>0</v>
      </c>
    </row>
    <row r="28" spans="1:3">
      <c r="A28" s="4" t="s">
        <v>56</v>
      </c>
      <c r="B28" s="5" t="n">
        <v>13919</v>
      </c>
      <c r="C28" s="5" t="n">
        <v>13844</v>
      </c>
    </row>
    <row r="29" spans="1:3">
      <c r="A29" s="4" t="s">
        <v>57</v>
      </c>
      <c r="B29" s="5" t="n">
        <v>7371305</v>
      </c>
      <c r="C29" s="5" t="n">
        <v>7295580</v>
      </c>
    </row>
    <row r="30" spans="1:3">
      <c r="A30" s="4" t="s">
        <v>58</v>
      </c>
      <c r="B30" s="5" t="n">
        <v>15759941</v>
      </c>
      <c r="C30" s="5" t="n">
        <v>14972062</v>
      </c>
    </row>
    <row r="31" spans="1:3">
      <c r="A31" s="4" t="s">
        <v>59</v>
      </c>
      <c r="B31" s="5" t="n">
        <v>-4513479</v>
      </c>
      <c r="C31" s="5" t="n">
        <v>-4513479</v>
      </c>
    </row>
    <row r="32" spans="1:3">
      <c r="A32" s="4" t="s">
        <v>60</v>
      </c>
      <c r="B32" s="5" t="n">
        <v>-676739</v>
      </c>
      <c r="C32" s="5" t="n">
        <v>-648127</v>
      </c>
    </row>
    <row r="33" spans="1:3">
      <c r="A33" s="4" t="s">
        <v>61</v>
      </c>
      <c r="B33" s="5" t="n">
        <v>17954947</v>
      </c>
      <c r="C33" s="5" t="n">
        <v>17119880</v>
      </c>
    </row>
    <row r="34" spans="1:3">
      <c r="A34" s="4" t="s">
        <v>62</v>
      </c>
      <c r="B34" s="5" t="n">
        <v>1052672</v>
      </c>
      <c r="C34" s="5" t="n">
        <v>1103921</v>
      </c>
    </row>
    <row r="35" spans="1:3">
      <c r="A35" s="4" t="s">
        <v>63</v>
      </c>
      <c r="B35" s="5" t="n">
        <v>19007619</v>
      </c>
      <c r="C35" s="5" t="n">
        <v>18223801</v>
      </c>
    </row>
    <row r="36" spans="1:3">
      <c r="A36" s="4" t="s">
        <v>64</v>
      </c>
      <c r="B36" s="7" t="n">
        <v>31598613</v>
      </c>
      <c r="C36" s="7" t="n">
        <v>31749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30</v>
      </c>
      <c r="B1" s="2" t="s">
        <v>77</v>
      </c>
      <c r="D1" s="2" t="s">
        <v>1</v>
      </c>
    </row>
    <row r="2" spans="1:6">
      <c r="B2" s="2" t="s">
        <v>2</v>
      </c>
      <c r="C2" s="2" t="s">
        <v>78</v>
      </c>
      <c r="D2" s="2" t="s">
        <v>2</v>
      </c>
      <c r="E2" s="2" t="s">
        <v>78</v>
      </c>
      <c r="F2" s="2" t="s">
        <v>28</v>
      </c>
    </row>
    <row r="3" spans="1:6">
      <c r="A3" s="4" t="s">
        <v>80</v>
      </c>
      <c r="B3" s="7" t="n">
        <v>14352962</v>
      </c>
      <c r="C3" s="7" t="n">
        <v>20163481</v>
      </c>
      <c r="D3" s="7" t="n">
        <v>27057436</v>
      </c>
      <c r="E3" s="7" t="n">
        <v>32111947</v>
      </c>
    </row>
    <row r="4" spans="1:6">
      <c r="A4" s="4" t="s">
        <v>231</v>
      </c>
      <c r="B4" s="5" t="n">
        <v>1320922</v>
      </c>
      <c r="D4" s="5" t="n">
        <v>1320922</v>
      </c>
      <c r="F4" s="7" t="n">
        <v>1444651</v>
      </c>
    </row>
    <row r="5" spans="1:6">
      <c r="A5" s="4" t="s">
        <v>232</v>
      </c>
    </row>
    <row r="6" spans="1:6">
      <c r="A6" s="4" t="s">
        <v>80</v>
      </c>
      <c r="B6" s="5" t="n">
        <v>14013785</v>
      </c>
      <c r="C6" s="5" t="n">
        <v>15360582</v>
      </c>
      <c r="D6" s="5" t="n">
        <v>26536435</v>
      </c>
      <c r="E6" s="5" t="n">
        <v>25470917</v>
      </c>
    </row>
    <row r="7" spans="1:6">
      <c r="A7" s="4" t="s">
        <v>231</v>
      </c>
      <c r="B7" s="5" t="n">
        <v>1096803</v>
      </c>
      <c r="D7" s="5" t="n">
        <v>1096803</v>
      </c>
      <c r="F7" s="5" t="n">
        <v>1113746</v>
      </c>
    </row>
    <row r="8" spans="1:6">
      <c r="A8" s="4" t="s">
        <v>233</v>
      </c>
    </row>
    <row r="9" spans="1:6">
      <c r="A9" s="4" t="s">
        <v>80</v>
      </c>
      <c r="B9" s="5" t="n">
        <v>20766</v>
      </c>
      <c r="C9" s="5" t="n">
        <v>52661</v>
      </c>
      <c r="D9" s="5" t="n">
        <v>74487</v>
      </c>
      <c r="E9" s="5" t="n">
        <v>55589</v>
      </c>
    </row>
    <row r="10" spans="1:6">
      <c r="A10" s="4" t="s">
        <v>231</v>
      </c>
      <c r="B10" s="5" t="n">
        <v>224119</v>
      </c>
      <c r="D10" s="5" t="n">
        <v>224119</v>
      </c>
      <c r="F10" s="7" t="n">
        <v>330905</v>
      </c>
    </row>
    <row r="11" spans="1:6">
      <c r="A11" s="4" t="s">
        <v>234</v>
      </c>
    </row>
    <row r="12" spans="1:6">
      <c r="A12" s="4" t="s">
        <v>80</v>
      </c>
      <c r="B12" s="5" t="n">
        <v>157500</v>
      </c>
      <c r="C12" s="5" t="n">
        <v>7000</v>
      </c>
      <c r="D12" s="5" t="n">
        <v>157500</v>
      </c>
      <c r="E12" s="5" t="n">
        <v>100000</v>
      </c>
    </row>
    <row r="13" spans="1:6">
      <c r="A13" s="4" t="s">
        <v>235</v>
      </c>
    </row>
    <row r="14" spans="1:6">
      <c r="A14" s="4" t="s">
        <v>80</v>
      </c>
      <c r="B14" s="7" t="n">
        <v>160911</v>
      </c>
      <c r="C14" s="7" t="n">
        <v>4743238</v>
      </c>
      <c r="D14" s="7" t="n">
        <v>289014</v>
      </c>
      <c r="E14" s="7" t="n">
        <v>648544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51"/>
  </cols>
  <sheetData>
    <row r="1" spans="1:2">
      <c r="A1" s="1" t="s">
        <v>236</v>
      </c>
      <c r="B1" s="2" t="s">
        <v>1</v>
      </c>
    </row>
    <row r="2" spans="1:2">
      <c r="B2" s="2" t="s">
        <v>2</v>
      </c>
    </row>
    <row r="3" spans="1:2">
      <c r="A3" s="4" t="s">
        <v>237</v>
      </c>
    </row>
    <row r="4" spans="1:2">
      <c r="A4" s="4" t="s">
        <v>238</v>
      </c>
      <c r="B4" s="4" t="s">
        <v>239</v>
      </c>
    </row>
    <row r="5" spans="1:2">
      <c r="A5" s="4" t="s">
        <v>240</v>
      </c>
    </row>
    <row r="6" spans="1:2">
      <c r="A6" s="4" t="s">
        <v>238</v>
      </c>
      <c r="B6" s="4" t="s">
        <v>241</v>
      </c>
    </row>
    <row r="7" spans="1:2">
      <c r="A7" s="4" t="s">
        <v>242</v>
      </c>
    </row>
    <row r="8" spans="1:2">
      <c r="A8" s="4" t="s">
        <v>238</v>
      </c>
      <c r="B8" s="4" t="s">
        <v>243</v>
      </c>
    </row>
    <row r="9" spans="1:2">
      <c r="A9" s="4" t="s">
        <v>244</v>
      </c>
    </row>
    <row r="10" spans="1:2">
      <c r="A10" s="4" t="s">
        <v>238</v>
      </c>
      <c r="B10" s="4" t="s">
        <v>241</v>
      </c>
    </row>
    <row r="11" spans="1:2">
      <c r="A11" s="4" t="s">
        <v>245</v>
      </c>
    </row>
    <row r="12" spans="1:2">
      <c r="A12" s="4" t="s">
        <v>238</v>
      </c>
      <c r="B12" s="4" t="s">
        <v>241</v>
      </c>
    </row>
    <row r="13" spans="1:2">
      <c r="A13" s="4" t="s">
        <v>246</v>
      </c>
    </row>
    <row r="14" spans="1:2">
      <c r="A14" s="4" t="s">
        <v>238</v>
      </c>
      <c r="B14" s="4" t="s">
        <v>247</v>
      </c>
    </row>
    <row r="15" spans="1:2">
      <c r="A15" s="4" t="s">
        <v>248</v>
      </c>
    </row>
    <row r="16" spans="1:2">
      <c r="A16" s="4" t="s">
        <v>238</v>
      </c>
      <c r="B16"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50</v>
      </c>
      <c r="B1" s="2" t="s">
        <v>1</v>
      </c>
      <c r="C1" s="2" t="s">
        <v>251</v>
      </c>
    </row>
    <row r="2" spans="1:3">
      <c r="B2" s="2" t="s">
        <v>2</v>
      </c>
      <c r="C2" s="2" t="s">
        <v>28</v>
      </c>
    </row>
    <row r="3" spans="1:3">
      <c r="A3" s="4" t="s">
        <v>252</v>
      </c>
      <c r="B3" s="7" t="n">
        <v>8031169</v>
      </c>
      <c r="C3" s="7" t="n">
        <v>7850461</v>
      </c>
    </row>
    <row r="4" spans="1:3">
      <c r="A4" s="4" t="s">
        <v>253</v>
      </c>
      <c r="B4" s="5" t="n">
        <v>6964912</v>
      </c>
      <c r="C4" s="5" t="n">
        <v>6723574</v>
      </c>
    </row>
    <row r="5" spans="1:3">
      <c r="A5" s="4" t="s">
        <v>254</v>
      </c>
      <c r="B5" s="7" t="n">
        <v>1066257</v>
      </c>
      <c r="C5" s="7" t="n">
        <v>1126887</v>
      </c>
    </row>
    <row r="6" spans="1:3">
      <c r="A6" s="4" t="s">
        <v>255</v>
      </c>
    </row>
    <row r="7" spans="1:3">
      <c r="A7" s="4" t="s">
        <v>256</v>
      </c>
      <c r="B7" s="4" t="s">
        <v>243</v>
      </c>
      <c r="C7" s="4" t="s">
        <v>243</v>
      </c>
    </row>
    <row r="8" spans="1:3">
      <c r="A8" s="4" t="s">
        <v>252</v>
      </c>
      <c r="B8" s="7" t="n">
        <v>3734617</v>
      </c>
      <c r="C8" s="7" t="n">
        <v>3734617</v>
      </c>
    </row>
    <row r="9" spans="1:3">
      <c r="A9" s="4" t="s">
        <v>253</v>
      </c>
      <c r="B9" s="5" t="n">
        <v>3734617</v>
      </c>
      <c r="C9" s="5" t="n">
        <v>3734617</v>
      </c>
    </row>
    <row r="10" spans="1:3">
      <c r="A10" s="4" t="s">
        <v>254</v>
      </c>
      <c r="B10" s="7" t="n">
        <v>0</v>
      </c>
      <c r="C10" s="7" t="n">
        <v>0</v>
      </c>
    </row>
    <row r="11" spans="1:3">
      <c r="A11" s="4" t="s">
        <v>257</v>
      </c>
    </row>
    <row r="12" spans="1:3">
      <c r="A12" s="4" t="s">
        <v>256</v>
      </c>
      <c r="B12" s="4" t="s">
        <v>243</v>
      </c>
      <c r="C12" s="4" t="s">
        <v>243</v>
      </c>
    </row>
    <row r="13" spans="1:3">
      <c r="A13" s="4" t="s">
        <v>252</v>
      </c>
      <c r="B13" s="7" t="n">
        <v>65000</v>
      </c>
      <c r="C13" s="7" t="n">
        <v>65000</v>
      </c>
    </row>
    <row r="14" spans="1:3">
      <c r="A14" s="4" t="s">
        <v>253</v>
      </c>
      <c r="B14" s="5" t="n">
        <v>59583</v>
      </c>
      <c r="C14" s="5" t="n">
        <v>48750</v>
      </c>
    </row>
    <row r="15" spans="1:3">
      <c r="A15" s="4" t="s">
        <v>254</v>
      </c>
      <c r="B15" s="7" t="n">
        <v>5417</v>
      </c>
      <c r="C15" s="7" t="n">
        <v>16250</v>
      </c>
    </row>
    <row r="16" spans="1:3">
      <c r="A16" s="4" t="s">
        <v>258</v>
      </c>
    </row>
    <row r="17" spans="1:3">
      <c r="A17" s="4" t="s">
        <v>256</v>
      </c>
      <c r="B17" s="4" t="s">
        <v>243</v>
      </c>
      <c r="C17" s="4" t="s">
        <v>243</v>
      </c>
    </row>
    <row r="18" spans="1:3">
      <c r="A18" s="4" t="s">
        <v>252</v>
      </c>
      <c r="B18" s="7" t="n">
        <v>2402</v>
      </c>
      <c r="C18" s="7" t="n">
        <v>2402</v>
      </c>
    </row>
    <row r="19" spans="1:3">
      <c r="A19" s="4" t="s">
        <v>253</v>
      </c>
      <c r="B19" s="5" t="n">
        <v>1601</v>
      </c>
      <c r="C19" s="5" t="n">
        <v>1201</v>
      </c>
    </row>
    <row r="20" spans="1:3">
      <c r="A20" s="4" t="s">
        <v>254</v>
      </c>
      <c r="B20" s="7" t="n">
        <v>801</v>
      </c>
      <c r="C20" s="7" t="n">
        <v>1201</v>
      </c>
    </row>
    <row r="21" spans="1:3">
      <c r="A21" s="4" t="s">
        <v>259</v>
      </c>
    </row>
    <row r="22" spans="1:3">
      <c r="A22" s="4" t="s">
        <v>256</v>
      </c>
      <c r="B22" s="4" t="s">
        <v>243</v>
      </c>
      <c r="C22" s="4" t="s">
        <v>243</v>
      </c>
    </row>
    <row r="23" spans="1:3">
      <c r="A23" s="4" t="s">
        <v>252</v>
      </c>
      <c r="B23" s="7" t="n">
        <v>6405</v>
      </c>
      <c r="C23" s="7" t="n">
        <v>6405</v>
      </c>
    </row>
    <row r="24" spans="1:3">
      <c r="A24" s="4" t="s">
        <v>253</v>
      </c>
      <c r="B24" s="5" t="n">
        <v>3736</v>
      </c>
      <c r="C24" s="5" t="n">
        <v>2669</v>
      </c>
    </row>
    <row r="25" spans="1:3">
      <c r="A25" s="4" t="s">
        <v>254</v>
      </c>
      <c r="B25" s="7" t="n">
        <v>2669</v>
      </c>
      <c r="C25" s="7" t="n">
        <v>3736</v>
      </c>
    </row>
    <row r="26" spans="1:3">
      <c r="A26" s="4" t="s">
        <v>260</v>
      </c>
    </row>
    <row r="27" spans="1:3">
      <c r="A27" s="4" t="s">
        <v>256</v>
      </c>
      <c r="B27" s="4" t="s">
        <v>243</v>
      </c>
      <c r="C27" s="4" t="s">
        <v>243</v>
      </c>
    </row>
    <row r="28" spans="1:3">
      <c r="A28" s="4" t="s">
        <v>252</v>
      </c>
      <c r="B28" s="7" t="n">
        <v>18397</v>
      </c>
      <c r="C28" s="7" t="n">
        <v>18397</v>
      </c>
    </row>
    <row r="29" spans="1:3">
      <c r="A29" s="4" t="s">
        <v>253</v>
      </c>
      <c r="B29" s="5" t="n">
        <v>0</v>
      </c>
      <c r="C29" s="5" t="n">
        <v>0</v>
      </c>
    </row>
    <row r="30" spans="1:3">
      <c r="A30" s="4" t="s">
        <v>254</v>
      </c>
      <c r="B30" s="7" t="n">
        <v>18397</v>
      </c>
      <c r="C30" s="5" t="n">
        <v>18397</v>
      </c>
    </row>
    <row r="31" spans="1:3">
      <c r="A31" s="4" t="s">
        <v>261</v>
      </c>
    </row>
    <row r="32" spans="1:3">
      <c r="A32" s="4" t="s">
        <v>256</v>
      </c>
      <c r="B32" s="4" t="s">
        <v>262</v>
      </c>
    </row>
    <row r="33" spans="1:3">
      <c r="A33" s="4" t="s">
        <v>263</v>
      </c>
      <c r="B33" s="4" t="s">
        <v>264</v>
      </c>
    </row>
    <row r="34" spans="1:3">
      <c r="A34" s="4" t="s">
        <v>252</v>
      </c>
      <c r="B34" s="7" t="n">
        <v>1121000</v>
      </c>
      <c r="C34" s="5" t="n">
        <v>1121000</v>
      </c>
    </row>
    <row r="35" spans="1:3">
      <c r="A35" s="4" t="s">
        <v>253</v>
      </c>
      <c r="B35" s="5" t="n">
        <v>1015906</v>
      </c>
      <c r="C35" s="5" t="n">
        <v>945844</v>
      </c>
    </row>
    <row r="36" spans="1:3">
      <c r="A36" s="4" t="s">
        <v>254</v>
      </c>
      <c r="B36" s="7" t="n">
        <v>105094</v>
      </c>
      <c r="C36" s="5" t="n">
        <v>175156</v>
      </c>
    </row>
    <row r="37" spans="1:3">
      <c r="A37" s="4" t="s">
        <v>265</v>
      </c>
    </row>
    <row r="38" spans="1:3">
      <c r="A38" s="4" t="s">
        <v>252</v>
      </c>
      <c r="C38" s="5" t="n">
        <v>157492</v>
      </c>
    </row>
    <row r="39" spans="1:3">
      <c r="A39" s="4" t="s">
        <v>253</v>
      </c>
      <c r="C39" s="5" t="n">
        <v>0</v>
      </c>
    </row>
    <row r="40" spans="1:3">
      <c r="A40" s="4" t="s">
        <v>254</v>
      </c>
      <c r="C40" s="7" t="n">
        <v>157492</v>
      </c>
    </row>
    <row r="41" spans="1:3">
      <c r="A41" s="4" t="s">
        <v>266</v>
      </c>
    </row>
    <row r="42" spans="1:3">
      <c r="A42" s="4" t="s">
        <v>256</v>
      </c>
      <c r="B42" s="4" t="s">
        <v>241</v>
      </c>
      <c r="C42" s="4" t="s">
        <v>241</v>
      </c>
    </row>
    <row r="43" spans="1:3">
      <c r="A43" s="4" t="s">
        <v>263</v>
      </c>
      <c r="C43" s="4" t="s">
        <v>267</v>
      </c>
    </row>
    <row r="44" spans="1:3">
      <c r="A44" s="4" t="s">
        <v>252</v>
      </c>
      <c r="B44" s="7" t="n">
        <v>214398</v>
      </c>
      <c r="C44" s="7" t="n">
        <v>214398</v>
      </c>
    </row>
    <row r="45" spans="1:3">
      <c r="A45" s="4" t="s">
        <v>253</v>
      </c>
      <c r="B45" s="5" t="n">
        <v>214398</v>
      </c>
      <c r="C45" s="5" t="n">
        <v>203941</v>
      </c>
    </row>
    <row r="46" spans="1:3">
      <c r="A46" s="4" t="s">
        <v>254</v>
      </c>
      <c r="B46" s="7" t="n">
        <v>0</v>
      </c>
      <c r="C46" s="7" t="n">
        <v>10457</v>
      </c>
    </row>
    <row r="47" spans="1:3">
      <c r="A47" s="4" t="s">
        <v>268</v>
      </c>
    </row>
    <row r="48" spans="1:3">
      <c r="A48" s="4" t="s">
        <v>256</v>
      </c>
      <c r="B48" s="4" t="s">
        <v>269</v>
      </c>
      <c r="C48" s="4" t="s">
        <v>269</v>
      </c>
    </row>
    <row r="49" spans="1:3">
      <c r="A49" s="4" t="s">
        <v>263</v>
      </c>
      <c r="B49" s="4" t="s">
        <v>270</v>
      </c>
      <c r="C49" s="4" t="s">
        <v>247</v>
      </c>
    </row>
    <row r="50" spans="1:3">
      <c r="A50" s="4" t="s">
        <v>252</v>
      </c>
      <c r="B50" s="7" t="n">
        <v>58391</v>
      </c>
      <c r="C50" s="7" t="n">
        <v>58391</v>
      </c>
    </row>
    <row r="51" spans="1:3">
      <c r="A51" s="4" t="s">
        <v>253</v>
      </c>
      <c r="B51" s="5" t="n">
        <v>3699</v>
      </c>
      <c r="C51" s="5" t="n">
        <v>2705</v>
      </c>
    </row>
    <row r="52" spans="1:3">
      <c r="A52" s="4" t="s">
        <v>254</v>
      </c>
      <c r="B52" s="7" t="n">
        <v>54692</v>
      </c>
      <c r="C52" s="7" t="n">
        <v>55686</v>
      </c>
    </row>
    <row r="53" spans="1:3">
      <c r="A53" s="4" t="s">
        <v>271</v>
      </c>
    </row>
    <row r="54" spans="1:3">
      <c r="A54" s="4" t="s">
        <v>256</v>
      </c>
      <c r="B54" s="4" t="s">
        <v>243</v>
      </c>
      <c r="C54" s="4" t="s">
        <v>243</v>
      </c>
    </row>
    <row r="55" spans="1:3">
      <c r="A55" s="4" t="s">
        <v>263</v>
      </c>
      <c r="B55" s="4" t="s">
        <v>272</v>
      </c>
      <c r="C55" s="4" t="s">
        <v>273</v>
      </c>
    </row>
    <row r="56" spans="1:3">
      <c r="A56" s="4" t="s">
        <v>252</v>
      </c>
      <c r="B56" s="7" t="n">
        <v>2561513</v>
      </c>
      <c r="C56" s="7" t="n">
        <v>2472359</v>
      </c>
    </row>
    <row r="57" spans="1:3">
      <c r="A57" s="4" t="s">
        <v>253</v>
      </c>
      <c r="B57" s="5" t="n">
        <v>1931372</v>
      </c>
      <c r="C57" s="5" t="n">
        <v>1783847</v>
      </c>
    </row>
    <row r="58" spans="1:3">
      <c r="A58" s="4" t="s">
        <v>254</v>
      </c>
      <c r="B58" s="5" t="n">
        <v>630140</v>
      </c>
      <c r="C58" s="7" t="n">
        <v>688512</v>
      </c>
    </row>
    <row r="59" spans="1:3">
      <c r="A59" s="4" t="s">
        <v>274</v>
      </c>
    </row>
    <row r="60" spans="1:3">
      <c r="A60" s="4" t="s">
        <v>252</v>
      </c>
      <c r="B60" s="5" t="n">
        <v>249047</v>
      </c>
    </row>
    <row r="61" spans="1:3">
      <c r="A61" s="4" t="s">
        <v>253</v>
      </c>
      <c r="B61" s="5" t="n">
        <v>0</v>
      </c>
    </row>
    <row r="62" spans="1:3">
      <c r="A62" s="4" t="s">
        <v>254</v>
      </c>
      <c r="B62" s="7" t="n">
        <v>249047</v>
      </c>
    </row>
    <row r="63" spans="1:3">
      <c r="A63" s="4" t="s">
        <v>275</v>
      </c>
    </row>
    <row r="64" spans="1:3">
      <c r="A64" s="4" t="s">
        <v>256</v>
      </c>
      <c r="B64" s="4" t="s">
        <v>243</v>
      </c>
      <c r="C64" s="4" t="s">
        <v>243</v>
      </c>
    </row>
    <row r="65" spans="1:3">
      <c r="A65" s="4" t="s">
        <v>276</v>
      </c>
    </row>
    <row r="66" spans="1:3">
      <c r="A66" s="4" t="s">
        <v>256</v>
      </c>
      <c r="B66" s="4" t="s">
        <v>243</v>
      </c>
      <c r="C66" s="4" t="s">
        <v>243</v>
      </c>
    </row>
    <row r="67" spans="1:3">
      <c r="A67" s="4" t="s">
        <v>263</v>
      </c>
      <c r="B67" s="4" t="s">
        <v>277</v>
      </c>
      <c r="C67" s="4" t="s">
        <v>264</v>
      </c>
    </row>
    <row r="68" spans="1:3">
      <c r="A68" s="4" t="s">
        <v>278</v>
      </c>
    </row>
    <row r="69" spans="1:3">
      <c r="A69" s="4" t="s">
        <v>256</v>
      </c>
      <c r="B69" s="4" t="s">
        <v>243</v>
      </c>
      <c r="C69" s="4" t="s">
        <v>243</v>
      </c>
    </row>
    <row r="70" spans="1:3">
      <c r="A70" s="4" t="s">
        <v>263</v>
      </c>
      <c r="B70" s="4" t="s">
        <v>279</v>
      </c>
      <c r="C70" s="4" t="s">
        <v>272</v>
      </c>
    </row>
    <row r="71" spans="1:3">
      <c r="A71" s="4" t="s">
        <v>280</v>
      </c>
    </row>
    <row r="72" spans="1:3">
      <c r="A72" s="4" t="s">
        <v>256</v>
      </c>
      <c r="B72" s="4" t="s">
        <v>243</v>
      </c>
      <c r="C72" s="4" t="s">
        <v>243</v>
      </c>
    </row>
    <row r="73" spans="1:3">
      <c r="A73" s="4" t="s">
        <v>263</v>
      </c>
      <c r="B73" s="4" t="s">
        <v>267</v>
      </c>
      <c r="C73" s="4" t="s">
        <v>281</v>
      </c>
    </row>
    <row r="74" spans="1:3">
      <c r="A74" s="4" t="s">
        <v>282</v>
      </c>
    </row>
    <row r="75" spans="1:3">
      <c r="A75" s="4" t="s">
        <v>256</v>
      </c>
      <c r="B75" s="4" t="s">
        <v>243</v>
      </c>
      <c r="C75" s="4" t="s">
        <v>243</v>
      </c>
    </row>
    <row r="76" spans="1:3">
      <c r="A76" s="4" t="s">
        <v>263</v>
      </c>
      <c r="B76" s="4" t="s">
        <v>243</v>
      </c>
      <c r="C7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57"/>
    <col customWidth="1" max="5" min="5" width="14"/>
    <col customWidth="1" max="6" min="6" width="14"/>
  </cols>
  <sheetData>
    <row r="1" spans="1:6">
      <c r="A1" s="1" t="s">
        <v>283</v>
      </c>
      <c r="B1" s="2" t="s">
        <v>77</v>
      </c>
      <c r="D1" s="2" t="s">
        <v>1</v>
      </c>
    </row>
    <row r="2" spans="1:6">
      <c r="B2" s="2" t="s">
        <v>2</v>
      </c>
      <c r="C2" s="2" t="s">
        <v>78</v>
      </c>
      <c r="D2" s="2" t="s">
        <v>2</v>
      </c>
      <c r="E2" s="2" t="s">
        <v>78</v>
      </c>
      <c r="F2" s="2" t="s">
        <v>28</v>
      </c>
    </row>
    <row r="3" spans="1:6">
      <c r="A3" s="4" t="s">
        <v>284</v>
      </c>
      <c r="B3" s="4" t="s">
        <v>285</v>
      </c>
      <c r="D3" s="4" t="s">
        <v>285</v>
      </c>
      <c r="F3" s="4" t="s">
        <v>285</v>
      </c>
    </row>
    <row r="4" spans="1:6">
      <c r="A4" s="4" t="s">
        <v>286</v>
      </c>
      <c r="B4" s="7" t="n">
        <v>1052672</v>
      </c>
      <c r="D4" s="7" t="n">
        <v>1052672</v>
      </c>
      <c r="F4" s="7" t="n">
        <v>1103921</v>
      </c>
    </row>
    <row r="5" spans="1:6">
      <c r="A5" s="4" t="s">
        <v>287</v>
      </c>
      <c r="D5" s="7" t="n">
        <v>-51249</v>
      </c>
    </row>
    <row r="6" spans="1:6">
      <c r="A6" s="4" t="s">
        <v>288</v>
      </c>
      <c r="D6" s="4" t="s">
        <v>289</v>
      </c>
    </row>
    <row r="7" spans="1:6">
      <c r="A7" s="4" t="s">
        <v>290</v>
      </c>
      <c r="B7" s="5" t="n">
        <v>249047</v>
      </c>
      <c r="D7" s="7" t="n">
        <v>249047</v>
      </c>
      <c r="F7" s="5" t="n">
        <v>157492</v>
      </c>
    </row>
    <row r="8" spans="1:6">
      <c r="A8" s="4" t="s">
        <v>291</v>
      </c>
      <c r="B8" s="5" t="n">
        <v>41547</v>
      </c>
      <c r="D8" s="5" t="n">
        <v>124047</v>
      </c>
    </row>
    <row r="9" spans="1:6">
      <c r="A9" s="4" t="s">
        <v>292</v>
      </c>
      <c r="B9" s="5" t="n">
        <v>895077</v>
      </c>
      <c r="C9" s="7" t="n">
        <v>793609</v>
      </c>
      <c r="D9" s="5" t="n">
        <v>1697459</v>
      </c>
      <c r="E9" s="7" t="n">
        <v>1516178</v>
      </c>
    </row>
    <row r="10" spans="1:6">
      <c r="A10" s="4" t="s">
        <v>293</v>
      </c>
      <c r="B10" s="5" t="n">
        <v>561801</v>
      </c>
      <c r="C10" s="5" t="n">
        <v>456868</v>
      </c>
      <c r="D10" s="5" t="n">
        <v>879612</v>
      </c>
      <c r="E10" s="5" t="n">
        <v>671428</v>
      </c>
    </row>
    <row r="11" spans="1:6">
      <c r="A11" s="4" t="s">
        <v>294</v>
      </c>
      <c r="B11" s="5" t="n">
        <v>88907</v>
      </c>
      <c r="D11" s="5" t="n">
        <v>88907</v>
      </c>
      <c r="F11" s="5" t="n">
        <v>88907</v>
      </c>
    </row>
    <row r="12" spans="1:6">
      <c r="A12" s="4" t="s">
        <v>295</v>
      </c>
      <c r="B12" s="5" t="n">
        <v>114855</v>
      </c>
      <c r="C12" s="5" t="n">
        <v>229701</v>
      </c>
      <c r="D12" s="5" t="n">
        <v>241338</v>
      </c>
      <c r="E12" s="5" t="n">
        <v>484047</v>
      </c>
    </row>
    <row r="13" spans="1:6">
      <c r="A13" s="4" t="s">
        <v>93</v>
      </c>
      <c r="B13" s="5" t="n">
        <v>260058</v>
      </c>
      <c r="C13" s="5" t="n">
        <v>144924</v>
      </c>
      <c r="D13" s="5" t="n">
        <v>395180</v>
      </c>
      <c r="E13" s="5" t="n">
        <v>149989</v>
      </c>
    </row>
    <row r="14" spans="1:6">
      <c r="A14" s="4" t="s">
        <v>296</v>
      </c>
      <c r="B14" s="5" t="n">
        <v>245067</v>
      </c>
      <c r="D14" s="5" t="n">
        <v>396185</v>
      </c>
      <c r="E14" s="5" t="n">
        <v>91744</v>
      </c>
    </row>
    <row r="15" spans="1:6">
      <c r="A15" s="4" t="s">
        <v>297</v>
      </c>
      <c r="B15" s="5" t="n">
        <v>11455427</v>
      </c>
      <c r="C15" s="5" t="n">
        <v>17000575</v>
      </c>
      <c r="D15" s="5" t="n">
        <v>21898490</v>
      </c>
      <c r="E15" s="7" t="n">
        <v>26986034</v>
      </c>
    </row>
    <row r="16" spans="1:6">
      <c r="A16" s="4" t="s">
        <v>46</v>
      </c>
      <c r="B16" s="5" t="n">
        <v>11831282</v>
      </c>
      <c r="D16" s="7" t="n">
        <v>11831282</v>
      </c>
      <c r="F16" s="7" t="n">
        <v>13276125</v>
      </c>
    </row>
    <row r="17" spans="1:6">
      <c r="A17" s="4" t="s">
        <v>298</v>
      </c>
    </row>
    <row r="18" spans="1:6">
      <c r="A18" s="4" t="s">
        <v>299</v>
      </c>
      <c r="D18" s="4" t="s">
        <v>300</v>
      </c>
      <c r="E18" s="4" t="s">
        <v>301</v>
      </c>
    </row>
    <row r="19" spans="1:6">
      <c r="A19" s="4" t="s">
        <v>302</v>
      </c>
    </row>
    <row r="20" spans="1:6">
      <c r="A20" s="4" t="s">
        <v>299</v>
      </c>
      <c r="D20" s="4" t="s">
        <v>303</v>
      </c>
      <c r="E20" s="4" t="s">
        <v>304</v>
      </c>
    </row>
    <row r="21" spans="1:6">
      <c r="A21" s="4" t="s">
        <v>305</v>
      </c>
    </row>
    <row r="22" spans="1:6">
      <c r="A22" s="4" t="s">
        <v>299</v>
      </c>
      <c r="D22" s="4" t="s">
        <v>306</v>
      </c>
      <c r="E22" s="4" t="s">
        <v>307</v>
      </c>
    </row>
    <row r="23" spans="1:6">
      <c r="A23" s="4" t="s">
        <v>308</v>
      </c>
    </row>
    <row r="24" spans="1:6">
      <c r="A24" s="4" t="s">
        <v>299</v>
      </c>
      <c r="D24" s="4" t="s">
        <v>309</v>
      </c>
      <c r="E24" s="4" t="s">
        <v>310</v>
      </c>
    </row>
    <row r="25" spans="1:6">
      <c r="A25" s="4" t="s">
        <v>311</v>
      </c>
    </row>
    <row r="26" spans="1:6">
      <c r="A26" s="4" t="s">
        <v>299</v>
      </c>
      <c r="D26" s="4" t="s">
        <v>312</v>
      </c>
      <c r="E26" s="4" t="s">
        <v>312</v>
      </c>
    </row>
    <row r="27" spans="1:6">
      <c r="A27" s="4" t="s">
        <v>297</v>
      </c>
      <c r="D27" s="7" t="n">
        <v>21202246</v>
      </c>
      <c r="E27" s="7" t="n">
        <v>28887185</v>
      </c>
    </row>
    <row r="28" spans="1:6">
      <c r="A28" s="4" t="s">
        <v>46</v>
      </c>
      <c r="B28" s="7" t="n">
        <v>11172150</v>
      </c>
      <c r="C28" s="7" t="n">
        <v>19469976</v>
      </c>
      <c r="D28" s="7" t="n">
        <v>11172150</v>
      </c>
      <c r="E28" s="7" t="n">
        <v>1946997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3</v>
      </c>
      <c r="B1" s="2" t="s">
        <v>2</v>
      </c>
      <c r="C1" s="2" t="s">
        <v>28</v>
      </c>
    </row>
    <row r="2" spans="1:3">
      <c r="A2" s="4" t="s">
        <v>314</v>
      </c>
      <c r="B2" s="7" t="n">
        <v>1620747</v>
      </c>
      <c r="C2" s="7" t="n">
        <v>1607630</v>
      </c>
    </row>
    <row r="3" spans="1:3">
      <c r="A3" s="4" t="s">
        <v>315</v>
      </c>
      <c r="B3" s="5" t="n">
        <v>-1366082</v>
      </c>
      <c r="C3" s="5" t="n">
        <v>-1289866</v>
      </c>
    </row>
    <row r="4" spans="1:3">
      <c r="A4" s="4" t="s">
        <v>316</v>
      </c>
      <c r="B4" s="5" t="n">
        <v>254665</v>
      </c>
      <c r="C4" s="5" t="n">
        <v>317764</v>
      </c>
    </row>
    <row r="5" spans="1:3">
      <c r="A5" s="4" t="s">
        <v>317</v>
      </c>
    </row>
    <row r="6" spans="1:3">
      <c r="A6" s="4" t="s">
        <v>314</v>
      </c>
      <c r="B6" s="5" t="n">
        <v>302897</v>
      </c>
      <c r="C6" s="5" t="n">
        <v>303520</v>
      </c>
    </row>
    <row r="7" spans="1:3">
      <c r="A7" s="4" t="s">
        <v>240</v>
      </c>
    </row>
    <row r="8" spans="1:3">
      <c r="A8" s="4" t="s">
        <v>314</v>
      </c>
      <c r="B8" s="5" t="n">
        <v>379170</v>
      </c>
      <c r="C8" s="5" t="n">
        <v>365430</v>
      </c>
    </row>
    <row r="9" spans="1:3">
      <c r="A9" s="4" t="s">
        <v>242</v>
      </c>
    </row>
    <row r="10" spans="1:3">
      <c r="A10" s="4" t="s">
        <v>314</v>
      </c>
      <c r="B10" s="7" t="n">
        <v>938680</v>
      </c>
      <c r="C10" s="7" t="n">
        <v>9386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18</v>
      </c>
      <c r="B1" s="2" t="s">
        <v>77</v>
      </c>
      <c r="D1" s="2" t="s">
        <v>1</v>
      </c>
    </row>
    <row r="2" spans="1:5">
      <c r="B2" s="2" t="s">
        <v>2</v>
      </c>
      <c r="C2" s="2" t="s">
        <v>78</v>
      </c>
      <c r="D2" s="2" t="s">
        <v>2</v>
      </c>
      <c r="E2" s="2" t="s">
        <v>78</v>
      </c>
    </row>
    <row r="3" spans="1:5">
      <c r="A3" s="3" t="s">
        <v>148</v>
      </c>
    </row>
    <row r="4" spans="1:5">
      <c r="A4" s="4" t="s">
        <v>112</v>
      </c>
      <c r="B4" s="7" t="n">
        <v>35361</v>
      </c>
      <c r="C4" s="7" t="n">
        <v>47714</v>
      </c>
      <c r="D4" s="7" t="n">
        <v>76216</v>
      </c>
      <c r="E4" s="7" t="n">
        <v>9934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9</v>
      </c>
      <c r="B1" s="2" t="s">
        <v>2</v>
      </c>
      <c r="C1" s="2" t="s">
        <v>28</v>
      </c>
    </row>
    <row r="2" spans="1:3">
      <c r="A2" s="3" t="s">
        <v>152</v>
      </c>
    </row>
    <row r="3" spans="1:3">
      <c r="A3" s="4" t="s">
        <v>320</v>
      </c>
      <c r="B3" s="7" t="n">
        <v>0</v>
      </c>
      <c r="C3" s="7" t="n">
        <v>129119</v>
      </c>
    </row>
    <row r="4" spans="1:3">
      <c r="A4" s="4" t="s">
        <v>321</v>
      </c>
      <c r="B4" s="5" t="n">
        <v>36100</v>
      </c>
      <c r="C4" s="5" t="n">
        <v>0</v>
      </c>
    </row>
    <row r="5" spans="1:3">
      <c r="A5" s="4" t="s">
        <v>322</v>
      </c>
      <c r="B5" s="5" t="n">
        <v>42633</v>
      </c>
      <c r="C5" s="5" t="n">
        <v>10133</v>
      </c>
    </row>
    <row r="6" spans="1:3">
      <c r="A6" s="4" t="s">
        <v>323</v>
      </c>
      <c r="B6" s="5" t="n">
        <v>37960</v>
      </c>
      <c r="C6" s="5" t="n">
        <v>45031</v>
      </c>
    </row>
    <row r="7" spans="1:3">
      <c r="A7" s="4" t="s">
        <v>324</v>
      </c>
      <c r="B7" s="5" t="n">
        <v>1025</v>
      </c>
      <c r="C7" s="5" t="n">
        <v>380</v>
      </c>
    </row>
    <row r="8" spans="1:3">
      <c r="A8" s="4" t="s">
        <v>325</v>
      </c>
      <c r="B8" s="5" t="n">
        <v>215393</v>
      </c>
      <c r="C8" s="5" t="n">
        <v>62639</v>
      </c>
    </row>
    <row r="9" spans="1:3">
      <c r="A9" s="4" t="s">
        <v>316</v>
      </c>
      <c r="B9" s="7" t="n">
        <v>333111</v>
      </c>
      <c r="C9" s="7" t="n">
        <v>2473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6</v>
      </c>
      <c r="B1" s="2" t="s">
        <v>77</v>
      </c>
      <c r="D1" s="2" t="s">
        <v>1</v>
      </c>
    </row>
    <row r="2" spans="1:5">
      <c r="B2" s="2" t="s">
        <v>2</v>
      </c>
      <c r="C2" s="2" t="s">
        <v>78</v>
      </c>
      <c r="D2" s="2" t="s">
        <v>2</v>
      </c>
      <c r="E2" s="2" t="s">
        <v>78</v>
      </c>
    </row>
    <row r="3" spans="1:5">
      <c r="A3" s="3" t="s">
        <v>156</v>
      </c>
    </row>
    <row r="4" spans="1:5">
      <c r="A4" s="4" t="s">
        <v>327</v>
      </c>
      <c r="B4" s="7" t="n">
        <v>525338</v>
      </c>
      <c r="C4" s="7" t="n">
        <v>617219</v>
      </c>
      <c r="D4" s="7" t="n">
        <v>787879</v>
      </c>
      <c r="E4" s="7" t="n">
        <v>635166</v>
      </c>
    </row>
    <row r="5" spans="1:5">
      <c r="A5" s="3" t="s">
        <v>328</v>
      </c>
    </row>
    <row r="6" spans="1:5">
      <c r="A6" s="4" t="s">
        <v>329</v>
      </c>
      <c r="B6" s="5" t="n">
        <v>10495994</v>
      </c>
      <c r="C6" s="5" t="n">
        <v>10511012</v>
      </c>
      <c r="D6" s="5" t="n">
        <v>10483870</v>
      </c>
      <c r="E6" s="5" t="n">
        <v>10522503</v>
      </c>
    </row>
    <row r="7" spans="1:5">
      <c r="A7" s="4" t="s">
        <v>330</v>
      </c>
      <c r="B7" s="5" t="n">
        <v>258579</v>
      </c>
      <c r="C7" s="5" t="n">
        <v>167027</v>
      </c>
      <c r="D7" s="5" t="n">
        <v>258579</v>
      </c>
      <c r="E7" s="5" t="n">
        <v>167027</v>
      </c>
    </row>
    <row r="8" spans="1:5">
      <c r="A8" s="4" t="s">
        <v>331</v>
      </c>
      <c r="B8" s="5" t="n">
        <v>10754573</v>
      </c>
      <c r="C8" s="5" t="n">
        <v>10678039</v>
      </c>
      <c r="D8" s="5" t="n">
        <v>10742449</v>
      </c>
      <c r="E8" s="5" t="n">
        <v>10689530</v>
      </c>
    </row>
    <row r="9" spans="1:5">
      <c r="A9" s="4" t="s">
        <v>332</v>
      </c>
      <c r="B9" s="4" t="s">
        <v>98</v>
      </c>
      <c r="C9" s="4" t="s">
        <v>99</v>
      </c>
      <c r="D9" s="4" t="s">
        <v>100</v>
      </c>
      <c r="E9" s="4" t="s">
        <v>99</v>
      </c>
    </row>
    <row r="10" spans="1:5">
      <c r="A10" s="4" t="s">
        <v>333</v>
      </c>
      <c r="B10" s="4" t="s">
        <v>98</v>
      </c>
      <c r="C10" s="4" t="s">
        <v>99</v>
      </c>
      <c r="D10" s="4" t="s">
        <v>102</v>
      </c>
      <c r="E10" s="4" t="s">
        <v>9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4</v>
      </c>
      <c r="B1" s="2" t="s">
        <v>77</v>
      </c>
      <c r="D1" s="2" t="s">
        <v>1</v>
      </c>
    </row>
    <row r="2" spans="1:5">
      <c r="B2" s="2" t="s">
        <v>2</v>
      </c>
      <c r="C2" s="2" t="s">
        <v>78</v>
      </c>
      <c r="D2" s="2" t="s">
        <v>2</v>
      </c>
      <c r="E2" s="2" t="s">
        <v>78</v>
      </c>
    </row>
    <row r="3" spans="1:5">
      <c r="A3" s="4" t="s">
        <v>335</v>
      </c>
    </row>
    <row r="4" spans="1:5">
      <c r="A4" s="4" t="s">
        <v>336</v>
      </c>
      <c r="B4" s="7" t="n">
        <v>69345</v>
      </c>
      <c r="C4" s="7" t="n">
        <v>70764</v>
      </c>
      <c r="D4" s="7" t="n">
        <v>138689</v>
      </c>
      <c r="E4" s="7" t="n">
        <v>131080</v>
      </c>
    </row>
    <row r="5" spans="1:5">
      <c r="A5" s="4" t="s">
        <v>337</v>
      </c>
    </row>
    <row r="6" spans="1:5">
      <c r="A6" s="4" t="s">
        <v>336</v>
      </c>
      <c r="B6" s="5" t="n">
        <v>32100</v>
      </c>
      <c r="C6" s="5" t="n">
        <v>32100</v>
      </c>
      <c r="D6" s="5" t="n">
        <v>64200</v>
      </c>
      <c r="E6" s="5" t="n">
        <v>64200</v>
      </c>
    </row>
    <row r="7" spans="1:5">
      <c r="A7" s="4" t="s">
        <v>338</v>
      </c>
    </row>
    <row r="8" spans="1:5">
      <c r="A8" s="4" t="s">
        <v>336</v>
      </c>
      <c r="B8" s="7" t="n">
        <v>2429</v>
      </c>
      <c r="C8" s="7" t="n">
        <v>2460</v>
      </c>
      <c r="D8" s="7" t="n">
        <v>4989</v>
      </c>
      <c r="E8" s="7" t="n">
        <v>489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25"/>
    <col customWidth="1" max="3" min="3" width="24"/>
  </cols>
  <sheetData>
    <row r="1" spans="1:3">
      <c r="A1" s="1" t="s">
        <v>339</v>
      </c>
      <c r="B1" s="2" t="s">
        <v>1</v>
      </c>
      <c r="C1" s="2" t="s">
        <v>251</v>
      </c>
    </row>
    <row r="2" spans="1:3">
      <c r="B2" s="2" t="s">
        <v>2</v>
      </c>
      <c r="C2" s="2" t="s">
        <v>28</v>
      </c>
    </row>
    <row r="3" spans="1:3">
      <c r="A3" s="3" t="s">
        <v>340</v>
      </c>
    </row>
    <row r="4" spans="1:3">
      <c r="A4" s="4" t="s">
        <v>341</v>
      </c>
      <c r="B4" s="9" t="n">
        <v>1.11</v>
      </c>
    </row>
    <row r="5" spans="1:3">
      <c r="A5" s="4" t="s">
        <v>342</v>
      </c>
    </row>
    <row r="6" spans="1:3">
      <c r="A6" s="3" t="s">
        <v>343</v>
      </c>
    </row>
    <row r="7" spans="1:3">
      <c r="A7" s="4" t="s">
        <v>344</v>
      </c>
      <c r="B7" s="5" t="n">
        <v>812003</v>
      </c>
    </row>
    <row r="8" spans="1:3">
      <c r="A8" s="4" t="s">
        <v>345</v>
      </c>
      <c r="B8" s="5" t="n">
        <v>0</v>
      </c>
    </row>
    <row r="9" spans="1:3">
      <c r="A9" s="4" t="s">
        <v>346</v>
      </c>
      <c r="B9" s="5" t="n">
        <v>-75000</v>
      </c>
    </row>
    <row r="10" spans="1:3">
      <c r="A10" s="4" t="s">
        <v>347</v>
      </c>
      <c r="B10" s="5" t="n">
        <v>0</v>
      </c>
    </row>
    <row r="11" spans="1:3">
      <c r="A11" s="4" t="s">
        <v>348</v>
      </c>
      <c r="B11" s="5" t="n">
        <v>-15000</v>
      </c>
    </row>
    <row r="12" spans="1:3">
      <c r="A12" s="4" t="s">
        <v>349</v>
      </c>
      <c r="B12" s="5" t="n">
        <v>722003</v>
      </c>
      <c r="C12" s="5" t="n">
        <v>812003</v>
      </c>
    </row>
    <row r="13" spans="1:3">
      <c r="A13" s="4" t="s">
        <v>350</v>
      </c>
      <c r="B13" s="5" t="n">
        <v>722003</v>
      </c>
    </row>
    <row r="14" spans="1:3">
      <c r="A14" s="3" t="s">
        <v>340</v>
      </c>
    </row>
    <row r="15" spans="1:3">
      <c r="A15" s="4" t="s">
        <v>351</v>
      </c>
      <c r="B15" s="9" t="n">
        <v>1.25</v>
      </c>
    </row>
    <row r="16" spans="1:3">
      <c r="A16" s="4" t="s">
        <v>341</v>
      </c>
      <c r="B16" s="4" t="s">
        <v>53</v>
      </c>
    </row>
    <row r="17" spans="1:3">
      <c r="A17" s="4" t="s">
        <v>352</v>
      </c>
      <c r="B17" s="10" t="n">
        <v>-1.34</v>
      </c>
    </row>
    <row r="18" spans="1:3">
      <c r="A18" s="4" t="s">
        <v>353</v>
      </c>
      <c r="B18" s="4" t="s">
        <v>53</v>
      </c>
    </row>
    <row r="19" spans="1:3">
      <c r="A19" s="4" t="s">
        <v>354</v>
      </c>
      <c r="B19" s="10" t="n">
        <v>-0.57</v>
      </c>
    </row>
    <row r="20" spans="1:3">
      <c r="A20" s="4" t="s">
        <v>355</v>
      </c>
      <c r="B20" s="10" t="n">
        <v>1.25</v>
      </c>
      <c r="C20" s="9" t="n">
        <v>1.25</v>
      </c>
    </row>
    <row r="21" spans="1:3">
      <c r="A21" s="4" t="s">
        <v>356</v>
      </c>
      <c r="B21" s="9" t="n">
        <v>1.25</v>
      </c>
    </row>
    <row r="22" spans="1:3">
      <c r="A22" s="3" t="s">
        <v>357</v>
      </c>
    </row>
    <row r="23" spans="1:3">
      <c r="A23" s="4" t="s">
        <v>358</v>
      </c>
      <c r="B23" s="4" t="s">
        <v>359</v>
      </c>
      <c r="C23" s="4" t="s">
        <v>360</v>
      </c>
    </row>
    <row r="24" spans="1:3">
      <c r="A24" s="4" t="s">
        <v>361</v>
      </c>
      <c r="B24" s="4" t="s">
        <v>362</v>
      </c>
    </row>
    <row r="25" spans="1:3">
      <c r="A25" s="4" t="s">
        <v>363</v>
      </c>
      <c r="B25" s="4" t="s">
        <v>364</v>
      </c>
    </row>
    <row r="26" spans="1:3">
      <c r="A26" s="4" t="s">
        <v>365</v>
      </c>
      <c r="B26" s="4" t="s">
        <v>366</v>
      </c>
    </row>
    <row r="27" spans="1:3">
      <c r="A27" s="3" t="s">
        <v>367</v>
      </c>
    </row>
    <row r="28" spans="1:3">
      <c r="A28" s="4" t="s">
        <v>368</v>
      </c>
      <c r="B28" s="7" t="n">
        <v>869740</v>
      </c>
    </row>
    <row r="29" spans="1:3">
      <c r="A29" s="4" t="s">
        <v>369</v>
      </c>
      <c r="B29" s="4" t="s">
        <v>53</v>
      </c>
    </row>
    <row r="30" spans="1:3">
      <c r="A30" s="4" t="s">
        <v>370</v>
      </c>
      <c r="B30" s="7" t="n">
        <v>-213750</v>
      </c>
    </row>
    <row r="31" spans="1:3">
      <c r="A31" s="4" t="s">
        <v>371</v>
      </c>
      <c r="B31" s="4" t="s">
        <v>53</v>
      </c>
    </row>
    <row r="32" spans="1:3">
      <c r="A32" s="4" t="s">
        <v>372</v>
      </c>
      <c r="B32" s="7" t="n">
        <v>-42750</v>
      </c>
    </row>
    <row r="33" spans="1:3">
      <c r="A33" s="4" t="s">
        <v>373</v>
      </c>
      <c r="B33" s="7" t="n">
        <v>1152951</v>
      </c>
      <c r="C33" s="7" t="n">
        <v>869740</v>
      </c>
    </row>
    <row r="34" spans="1:3">
      <c r="A34" s="4" t="s">
        <v>374</v>
      </c>
      <c r="B34" s="7" t="n">
        <v>11529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8</v>
      </c>
    </row>
    <row r="2" spans="1:3">
      <c r="A2" s="3" t="s">
        <v>66</v>
      </c>
    </row>
    <row r="3" spans="1:3">
      <c r="A3" s="4" t="s">
        <v>67</v>
      </c>
      <c r="B3" s="8" t="n">
        <v>0.001</v>
      </c>
      <c r="C3" s="8" t="n">
        <v>0.001</v>
      </c>
    </row>
    <row r="4" spans="1:3">
      <c r="A4" s="4" t="s">
        <v>68</v>
      </c>
      <c r="B4" s="5" t="n">
        <v>100000000</v>
      </c>
      <c r="C4" s="5" t="n">
        <v>100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50000000</v>
      </c>
      <c r="C8" s="5" t="n">
        <v>50000000</v>
      </c>
    </row>
    <row r="9" spans="1:3">
      <c r="A9" s="4" t="s">
        <v>73</v>
      </c>
      <c r="B9" s="5" t="n">
        <v>10517203</v>
      </c>
      <c r="C9" s="5" t="n">
        <v>10442203</v>
      </c>
    </row>
    <row r="10" spans="1:3">
      <c r="A10" s="4" t="s">
        <v>74</v>
      </c>
      <c r="B10" s="5" t="n">
        <v>10517203</v>
      </c>
      <c r="C10" s="5" t="n">
        <v>10442203</v>
      </c>
    </row>
    <row r="11" spans="1:3">
      <c r="A11" s="4" t="s">
        <v>75</v>
      </c>
      <c r="B11" s="5" t="n">
        <v>3472286</v>
      </c>
      <c r="C11" s="5" t="n">
        <v>3472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375</v>
      </c>
      <c r="B1" s="2" t="s">
        <v>77</v>
      </c>
      <c r="C1" s="2" t="s">
        <v>1</v>
      </c>
    </row>
    <row r="2" spans="1:3">
      <c r="B2" s="2" t="s">
        <v>376</v>
      </c>
      <c r="C2" s="2" t="s">
        <v>377</v>
      </c>
    </row>
    <row r="3" spans="1:3">
      <c r="A3" s="3" t="s">
        <v>164</v>
      </c>
    </row>
    <row r="4" spans="1:3">
      <c r="A4" s="4" t="s">
        <v>378</v>
      </c>
      <c r="B4" s="5" t="n">
        <v>722003</v>
      </c>
      <c r="C4" s="5" t="n">
        <v>722003</v>
      </c>
    </row>
    <row r="5" spans="1:3">
      <c r="A5" s="4" t="s">
        <v>379</v>
      </c>
      <c r="C5" s="9" t="n">
        <v>1.11</v>
      </c>
    </row>
    <row r="6" spans="1:3">
      <c r="A6" s="4" t="s">
        <v>380</v>
      </c>
      <c r="B6" s="7" t="n">
        <v>0</v>
      </c>
      <c r="C6" s="7" t="n">
        <v>0</v>
      </c>
    </row>
    <row r="7" spans="1:3">
      <c r="A7" s="4" t="s">
        <v>381</v>
      </c>
      <c r="B7" s="7" t="n">
        <v>-12500</v>
      </c>
      <c r="C7" s="7" t="n">
        <v>-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4352962</v>
      </c>
      <c r="C4" s="7" t="n">
        <v>20163481</v>
      </c>
      <c r="D4" s="7" t="n">
        <v>27057436</v>
      </c>
      <c r="E4" s="7" t="n">
        <v>32111947</v>
      </c>
    </row>
    <row r="5" spans="1:5">
      <c r="A5" s="4" t="s">
        <v>81</v>
      </c>
      <c r="B5" s="5" t="n">
        <v>11455427</v>
      </c>
      <c r="C5" s="5" t="n">
        <v>17000575</v>
      </c>
      <c r="D5" s="5" t="n">
        <v>21898490</v>
      </c>
      <c r="E5" s="5" t="n">
        <v>26986034</v>
      </c>
    </row>
    <row r="6" spans="1:5">
      <c r="A6" s="4" t="s">
        <v>82</v>
      </c>
      <c r="B6" s="5" t="n">
        <v>2897535</v>
      </c>
      <c r="C6" s="5" t="n">
        <v>3162906</v>
      </c>
      <c r="D6" s="5" t="n">
        <v>5158946</v>
      </c>
      <c r="E6" s="5" t="n">
        <v>5125913</v>
      </c>
    </row>
    <row r="7" spans="1:5">
      <c r="A7" s="3" t="s">
        <v>83</v>
      </c>
    </row>
    <row r="8" spans="1:5">
      <c r="A8" s="4" t="s">
        <v>84</v>
      </c>
      <c r="B8" s="5" t="n">
        <v>1375655</v>
      </c>
      <c r="C8" s="5" t="n">
        <v>1256806</v>
      </c>
      <c r="D8" s="5" t="n">
        <v>2467212</v>
      </c>
      <c r="E8" s="5" t="n">
        <v>2411682</v>
      </c>
    </row>
    <row r="9" spans="1:5">
      <c r="A9" s="4" t="s">
        <v>85</v>
      </c>
      <c r="B9" s="5" t="n">
        <v>895077</v>
      </c>
      <c r="C9" s="5" t="n">
        <v>793609</v>
      </c>
      <c r="D9" s="5" t="n">
        <v>1697459</v>
      </c>
      <c r="E9" s="5" t="n">
        <v>1516178</v>
      </c>
    </row>
    <row r="10" spans="1:5">
      <c r="A10" s="4" t="s">
        <v>86</v>
      </c>
      <c r="B10" s="5" t="n">
        <v>2270732</v>
      </c>
      <c r="C10" s="5" t="n">
        <v>2050415</v>
      </c>
      <c r="D10" s="5" t="n">
        <v>4164671</v>
      </c>
      <c r="E10" s="5" t="n">
        <v>3927860</v>
      </c>
    </row>
    <row r="11" spans="1:5">
      <c r="A11" s="4" t="s">
        <v>87</v>
      </c>
      <c r="B11" s="5" t="n">
        <v>626803</v>
      </c>
      <c r="C11" s="5" t="n">
        <v>1112491</v>
      </c>
      <c r="D11" s="5" t="n">
        <v>994275</v>
      </c>
      <c r="E11" s="5" t="n">
        <v>1198053</v>
      </c>
    </row>
    <row r="12" spans="1:5">
      <c r="A12" s="3" t="s">
        <v>88</v>
      </c>
    </row>
    <row r="13" spans="1:5">
      <c r="A13" s="4" t="s">
        <v>89</v>
      </c>
      <c r="B13" s="5" t="n">
        <v>2229</v>
      </c>
      <c r="C13" s="5" t="n">
        <v>3431</v>
      </c>
      <c r="D13" s="5" t="n">
        <v>4550</v>
      </c>
      <c r="E13" s="5" t="n">
        <v>5708</v>
      </c>
    </row>
    <row r="14" spans="1:5">
      <c r="A14" s="4" t="s">
        <v>90</v>
      </c>
      <c r="B14" s="5" t="n">
        <v>174564</v>
      </c>
      <c r="C14" s="5" t="n">
        <v>25062</v>
      </c>
      <c r="D14" s="5" t="n">
        <v>132985</v>
      </c>
      <c r="E14" s="5" t="n">
        <v>-20228</v>
      </c>
    </row>
    <row r="15" spans="1:5">
      <c r="A15" s="4" t="s">
        <v>91</v>
      </c>
      <c r="B15" s="5" t="n">
        <v>176793</v>
      </c>
      <c r="C15" s="5" t="n">
        <v>28493</v>
      </c>
      <c r="D15" s="5" t="n">
        <v>137535</v>
      </c>
      <c r="E15" s="5" t="n">
        <v>-14520</v>
      </c>
    </row>
    <row r="16" spans="1:5">
      <c r="A16" s="4" t="s">
        <v>92</v>
      </c>
      <c r="B16" s="5" t="n">
        <v>803596</v>
      </c>
      <c r="C16" s="5" t="n">
        <v>1140984</v>
      </c>
      <c r="D16" s="5" t="n">
        <v>1131810</v>
      </c>
      <c r="E16" s="5" t="n">
        <v>1183533</v>
      </c>
    </row>
    <row r="17" spans="1:5">
      <c r="A17" s="4" t="s">
        <v>93</v>
      </c>
      <c r="B17" s="5" t="n">
        <v>260058</v>
      </c>
      <c r="C17" s="5" t="n">
        <v>144924</v>
      </c>
      <c r="D17" s="5" t="n">
        <v>395180</v>
      </c>
      <c r="E17" s="5" t="n">
        <v>149989</v>
      </c>
    </row>
    <row r="18" spans="1:5">
      <c r="A18" s="4" t="s">
        <v>94</v>
      </c>
      <c r="B18" s="5" t="n">
        <v>543538</v>
      </c>
      <c r="C18" s="5" t="n">
        <v>996060</v>
      </c>
      <c r="D18" s="5" t="n">
        <v>736630</v>
      </c>
      <c r="E18" s="5" t="n">
        <v>1033544</v>
      </c>
    </row>
    <row r="19" spans="1:5">
      <c r="A19" s="4" t="s">
        <v>95</v>
      </c>
      <c r="B19" s="5" t="n">
        <v>-18200</v>
      </c>
      <c r="C19" s="5" t="n">
        <v>-378841</v>
      </c>
      <c r="D19" s="5" t="n">
        <v>51249</v>
      </c>
      <c r="E19" s="5" t="n">
        <v>-398378</v>
      </c>
    </row>
    <row r="20" spans="1:5">
      <c r="A20" s="4" t="s">
        <v>96</v>
      </c>
      <c r="B20" s="7" t="n">
        <v>525338</v>
      </c>
      <c r="C20" s="7" t="n">
        <v>617219</v>
      </c>
      <c r="D20" s="7" t="n">
        <v>787879</v>
      </c>
      <c r="E20" s="7" t="n">
        <v>635166</v>
      </c>
    </row>
    <row r="21" spans="1:5">
      <c r="A21" s="4" t="s">
        <v>97</v>
      </c>
      <c r="B21" s="4" t="s">
        <v>98</v>
      </c>
      <c r="C21" s="4" t="s">
        <v>99</v>
      </c>
      <c r="D21" s="4" t="s">
        <v>100</v>
      </c>
      <c r="E21" s="4" t="s">
        <v>99</v>
      </c>
    </row>
    <row r="22" spans="1:5">
      <c r="A22" s="4" t="s">
        <v>101</v>
      </c>
      <c r="B22" s="4" t="s">
        <v>98</v>
      </c>
      <c r="C22" s="4" t="s">
        <v>99</v>
      </c>
      <c r="D22" s="4" t="s">
        <v>102</v>
      </c>
      <c r="E22" s="4" t="s">
        <v>99</v>
      </c>
    </row>
    <row r="23" spans="1:5">
      <c r="A23" s="4" t="s">
        <v>103</v>
      </c>
      <c r="B23" s="5" t="n">
        <v>10495994</v>
      </c>
      <c r="C23" s="5" t="n">
        <v>10511012</v>
      </c>
      <c r="D23" s="5" t="n">
        <v>10483870</v>
      </c>
      <c r="E23" s="5" t="n">
        <v>10522503</v>
      </c>
    </row>
    <row r="24" spans="1:5">
      <c r="A24" s="4" t="s">
        <v>104</v>
      </c>
      <c r="B24" s="5" t="n">
        <v>10754573</v>
      </c>
      <c r="C24" s="5" t="n">
        <v>10678039</v>
      </c>
      <c r="D24" s="5" t="n">
        <v>10742449</v>
      </c>
      <c r="E24" s="5" t="n">
        <v>10689530</v>
      </c>
    </row>
    <row r="25" spans="1:5">
      <c r="A25" s="3" t="s">
        <v>105</v>
      </c>
    </row>
    <row r="26" spans="1:5">
      <c r="A26" s="4" t="s">
        <v>94</v>
      </c>
      <c r="B26" s="7" t="n">
        <v>543538</v>
      </c>
      <c r="C26" s="7" t="n">
        <v>996060</v>
      </c>
      <c r="D26" s="7" t="n">
        <v>736630</v>
      </c>
      <c r="E26" s="7" t="n">
        <v>1033544</v>
      </c>
    </row>
    <row r="27" spans="1:5">
      <c r="A27" s="4" t="s">
        <v>106</v>
      </c>
      <c r="B27" s="5" t="n">
        <v>-89732</v>
      </c>
      <c r="C27" s="5" t="n">
        <v>1314</v>
      </c>
      <c r="D27" s="5" t="n">
        <v>-28612</v>
      </c>
      <c r="E27" s="5" t="n">
        <v>-30548</v>
      </c>
    </row>
    <row r="28" spans="1:5">
      <c r="A28" s="4" t="s">
        <v>105</v>
      </c>
      <c r="B28" s="5" t="n">
        <v>453806</v>
      </c>
      <c r="C28" s="5" t="n">
        <v>997374</v>
      </c>
      <c r="D28" s="5" t="n">
        <v>708018</v>
      </c>
      <c r="E28" s="5" t="n">
        <v>1002996</v>
      </c>
    </row>
    <row r="29" spans="1:5">
      <c r="A29" s="4" t="s">
        <v>107</v>
      </c>
      <c r="B29" s="5" t="n">
        <v>-18200</v>
      </c>
      <c r="C29" s="5" t="n">
        <v>-378841</v>
      </c>
      <c r="D29" s="5" t="n">
        <v>51249</v>
      </c>
      <c r="E29" s="5" t="n">
        <v>-398378</v>
      </c>
    </row>
    <row r="30" spans="1:5">
      <c r="A30" s="4" t="s">
        <v>108</v>
      </c>
      <c r="B30" s="7" t="n">
        <v>435606</v>
      </c>
      <c r="C30" s="7" t="n">
        <v>618533</v>
      </c>
      <c r="D30" s="7" t="n">
        <v>759267</v>
      </c>
      <c r="E30" s="7" t="n">
        <v>6046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8</v>
      </c>
    </row>
    <row r="3" spans="1:3">
      <c r="A3" s="3" t="s">
        <v>110</v>
      </c>
    </row>
    <row r="4" spans="1:3">
      <c r="A4" s="4" t="s">
        <v>94</v>
      </c>
      <c r="B4" s="7" t="n">
        <v>736630</v>
      </c>
      <c r="C4" s="7" t="n">
        <v>1033544</v>
      </c>
    </row>
    <row r="5" spans="1:3">
      <c r="A5" s="3" t="s">
        <v>111</v>
      </c>
    </row>
    <row r="6" spans="1:3">
      <c r="A6" s="4" t="s">
        <v>112</v>
      </c>
      <c r="B6" s="5" t="n">
        <v>76216</v>
      </c>
      <c r="C6" s="5" t="n">
        <v>99347</v>
      </c>
    </row>
    <row r="7" spans="1:3">
      <c r="A7" s="4" t="s">
        <v>113</v>
      </c>
      <c r="B7" s="5" t="n">
        <v>241338</v>
      </c>
      <c r="C7" s="5" t="n">
        <v>484047</v>
      </c>
    </row>
    <row r="8" spans="1:3">
      <c r="A8" s="4" t="s">
        <v>114</v>
      </c>
      <c r="B8" s="5" t="n">
        <v>-12052</v>
      </c>
      <c r="C8" s="5" t="n">
        <v>91759</v>
      </c>
    </row>
    <row r="9" spans="1:3">
      <c r="A9" s="4" t="s">
        <v>115</v>
      </c>
      <c r="B9" s="5" t="n">
        <v>-25000</v>
      </c>
      <c r="C9" s="5" t="n">
        <v>-25000</v>
      </c>
    </row>
    <row r="10" spans="1:3">
      <c r="A10" s="3" t="s">
        <v>116</v>
      </c>
    </row>
    <row r="11" spans="1:3">
      <c r="A11" s="4" t="s">
        <v>31</v>
      </c>
      <c r="B11" s="5" t="n">
        <v>-1378101</v>
      </c>
      <c r="C11" s="5" t="n">
        <v>-9503740</v>
      </c>
    </row>
    <row r="12" spans="1:3">
      <c r="A12" s="4" t="s">
        <v>117</v>
      </c>
      <c r="B12" s="5" t="n">
        <v>105384</v>
      </c>
      <c r="C12" s="5" t="n">
        <v>-2290408</v>
      </c>
    </row>
    <row r="13" spans="1:3">
      <c r="A13" s="4" t="s">
        <v>34</v>
      </c>
      <c r="B13" s="5" t="n">
        <v>-6970</v>
      </c>
      <c r="C13" s="5" t="n">
        <v>46738</v>
      </c>
    </row>
    <row r="14" spans="1:3">
      <c r="A14" s="4" t="s">
        <v>35</v>
      </c>
      <c r="B14" s="5" t="n">
        <v>0</v>
      </c>
      <c r="C14" s="5" t="n">
        <v>1055788</v>
      </c>
    </row>
    <row r="15" spans="1:3">
      <c r="A15" s="4" t="s">
        <v>118</v>
      </c>
      <c r="B15" s="5" t="n">
        <v>-157686</v>
      </c>
      <c r="C15" s="5" t="n">
        <v>-56484</v>
      </c>
    </row>
    <row r="16" spans="1:3">
      <c r="A16" s="4" t="s">
        <v>43</v>
      </c>
      <c r="B16" s="5" t="n">
        <v>5424</v>
      </c>
      <c r="C16" s="5" t="n">
        <v>-4053</v>
      </c>
    </row>
    <row r="17" spans="1:3">
      <c r="A17" s="4" t="s">
        <v>46</v>
      </c>
      <c r="B17" s="5" t="n">
        <v>-1444843</v>
      </c>
      <c r="C17" s="5" t="n">
        <v>13285927</v>
      </c>
    </row>
    <row r="18" spans="1:3">
      <c r="A18" s="4" t="s">
        <v>47</v>
      </c>
      <c r="B18" s="5" t="n">
        <v>28515</v>
      </c>
      <c r="C18" s="5" t="n">
        <v>-606315</v>
      </c>
    </row>
    <row r="19" spans="1:3">
      <c r="A19" s="4" t="s">
        <v>48</v>
      </c>
      <c r="B19" s="5" t="n">
        <v>85809</v>
      </c>
      <c r="C19" s="5" t="n">
        <v>219341</v>
      </c>
    </row>
    <row r="20" spans="1:3">
      <c r="A20" s="4" t="s">
        <v>49</v>
      </c>
      <c r="B20" s="5" t="n">
        <v>396185</v>
      </c>
      <c r="C20" s="5" t="n">
        <v>91744</v>
      </c>
    </row>
    <row r="21" spans="1:3">
      <c r="A21" s="4" t="s">
        <v>119</v>
      </c>
      <c r="B21" s="5" t="n">
        <v>-1349151</v>
      </c>
      <c r="C21" s="5" t="n">
        <v>3922235</v>
      </c>
    </row>
    <row r="22" spans="1:3">
      <c r="A22" s="3" t="s">
        <v>120</v>
      </c>
    </row>
    <row r="23" spans="1:3">
      <c r="A23" s="4" t="s">
        <v>121</v>
      </c>
      <c r="B23" s="5" t="n">
        <v>-13117</v>
      </c>
      <c r="C23" s="5" t="n">
        <v>-41724</v>
      </c>
    </row>
    <row r="24" spans="1:3">
      <c r="A24" s="4" t="s">
        <v>122</v>
      </c>
      <c r="B24" s="5" t="n">
        <v>-124047</v>
      </c>
      <c r="C24" s="5" t="n">
        <v>-603577</v>
      </c>
    </row>
    <row r="25" spans="1:3">
      <c r="A25" s="4" t="s">
        <v>123</v>
      </c>
      <c r="B25" s="5" t="n">
        <v>-56661</v>
      </c>
      <c r="C25" s="5" t="n">
        <v>-177382</v>
      </c>
    </row>
    <row r="26" spans="1:3">
      <c r="A26" s="4" t="s">
        <v>124</v>
      </c>
      <c r="B26" s="5" t="n">
        <v>-193825</v>
      </c>
      <c r="C26" s="5" t="n">
        <v>-822683</v>
      </c>
    </row>
    <row r="27" spans="1:3">
      <c r="A27" s="3" t="s">
        <v>125</v>
      </c>
    </row>
    <row r="28" spans="1:3">
      <c r="A28" s="4" t="s">
        <v>126</v>
      </c>
      <c r="B28" s="5" t="n">
        <v>0</v>
      </c>
      <c r="C28" s="5" t="n">
        <v>-234000</v>
      </c>
    </row>
    <row r="29" spans="1:3">
      <c r="A29" s="4" t="s">
        <v>127</v>
      </c>
      <c r="B29" s="5" t="n">
        <v>100800</v>
      </c>
      <c r="C29" s="5" t="n">
        <v>0</v>
      </c>
    </row>
    <row r="30" spans="1:3">
      <c r="A30" s="4" t="s">
        <v>128</v>
      </c>
      <c r="B30" s="5" t="n">
        <v>100800</v>
      </c>
      <c r="C30" s="5" t="n">
        <v>-234000</v>
      </c>
    </row>
    <row r="31" spans="1:3">
      <c r="A31" s="4" t="s">
        <v>129</v>
      </c>
      <c r="B31" s="5" t="n">
        <v>-28612</v>
      </c>
      <c r="C31" s="5" t="n">
        <v>-30548</v>
      </c>
    </row>
    <row r="32" spans="1:3">
      <c r="A32" s="4" t="s">
        <v>130</v>
      </c>
      <c r="B32" s="5" t="n">
        <v>-1470788</v>
      </c>
      <c r="C32" s="5" t="n">
        <v>2835004</v>
      </c>
    </row>
    <row r="33" spans="1:3">
      <c r="A33" s="4" t="s">
        <v>131</v>
      </c>
      <c r="B33" s="5" t="n">
        <v>13156754</v>
      </c>
      <c r="C33" s="5" t="n">
        <v>11822620</v>
      </c>
    </row>
    <row r="34" spans="1:3">
      <c r="A34" s="4" t="s">
        <v>132</v>
      </c>
      <c r="B34" s="5" t="n">
        <v>11685966</v>
      </c>
      <c r="C34" s="5" t="n">
        <v>14657624</v>
      </c>
    </row>
    <row r="35" spans="1:3">
      <c r="A35" s="3" t="s">
        <v>133</v>
      </c>
    </row>
    <row r="36" spans="1:3">
      <c r="A36" s="4" t="s">
        <v>134</v>
      </c>
      <c r="B36" s="5" t="n">
        <v>4550</v>
      </c>
      <c r="C36" s="5" t="n">
        <v>0</v>
      </c>
    </row>
    <row r="37" spans="1:3">
      <c r="A37" s="4" t="s">
        <v>135</v>
      </c>
      <c r="B37" s="7" t="n">
        <v>-10800</v>
      </c>
      <c r="C37" s="7" t="n">
        <v>10901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05:29Z</dcterms:created>
  <dcterms:modified xmlns:dcterms="http://purl.org/dc/terms/" xmlns:xsi="http://www.w3.org/2001/XMLSchema-instance" xsi:type="dcterms:W3CDTF">2017-02-14T17:05:29Z</dcterms:modified>
</cp:coreProperties>
</file>